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Details of Certain Balance Shee" sheetId="8" state="visible" r:id="rId8"/>
    <sheet xmlns:r="http://schemas.openxmlformats.org/officeDocument/2006/relationships" name="Fair Value Measurement" sheetId="9" state="visible" r:id="rId9"/>
    <sheet xmlns:r="http://schemas.openxmlformats.org/officeDocument/2006/relationships" name="Long-term Debt" sheetId="10" state="visible" r:id="rId10"/>
    <sheet xmlns:r="http://schemas.openxmlformats.org/officeDocument/2006/relationships" name="Interest Rate Derivatives" sheetId="11" state="visible" r:id="rId11"/>
    <sheet xmlns:r="http://schemas.openxmlformats.org/officeDocument/2006/relationships" name="Stock Incentive Plans" sheetId="12" state="visible" r:id="rId12"/>
    <sheet xmlns:r="http://schemas.openxmlformats.org/officeDocument/2006/relationships" name="Revenue From Contracts With Cu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escription of Business and B_2" sheetId="21" state="visible" r:id="rId21"/>
    <sheet xmlns:r="http://schemas.openxmlformats.org/officeDocument/2006/relationships" name="Details of Certain Balance Sh_2" sheetId="22" state="visible" r:id="rId22"/>
    <sheet xmlns:r="http://schemas.openxmlformats.org/officeDocument/2006/relationships" name="Long-term Debt (Tables)" sheetId="23" state="visible" r:id="rId23"/>
    <sheet xmlns:r="http://schemas.openxmlformats.org/officeDocument/2006/relationships" name="Revenue From Contracts With C_2" sheetId="24" state="visible" r:id="rId24"/>
    <sheet xmlns:r="http://schemas.openxmlformats.org/officeDocument/2006/relationships" name="Leases (Tables)" sheetId="25" state="visible" r:id="rId25"/>
    <sheet xmlns:r="http://schemas.openxmlformats.org/officeDocument/2006/relationships" name="Segment Reporting (Tables)" sheetId="26" state="visible" r:id="rId26"/>
    <sheet xmlns:r="http://schemas.openxmlformats.org/officeDocument/2006/relationships" name="Earnings Per Share (Tables)" sheetId="27" state="visible" r:id="rId27"/>
    <sheet xmlns:r="http://schemas.openxmlformats.org/officeDocument/2006/relationships" name="Description of Business and B_3" sheetId="28" state="visible" r:id="rId28"/>
    <sheet xmlns:r="http://schemas.openxmlformats.org/officeDocument/2006/relationships" name="Description of Business and B_4" sheetId="29" state="visible" r:id="rId29"/>
    <sheet xmlns:r="http://schemas.openxmlformats.org/officeDocument/2006/relationships" name="Description of Business and B_5" sheetId="30" state="visible" r:id="rId30"/>
    <sheet xmlns:r="http://schemas.openxmlformats.org/officeDocument/2006/relationships" name="Description of Business and B_6" sheetId="31" state="visible" r:id="rId31"/>
    <sheet xmlns:r="http://schemas.openxmlformats.org/officeDocument/2006/relationships" name="Description of Business and B_7" sheetId="32" state="visible" r:id="rId32"/>
    <sheet xmlns:r="http://schemas.openxmlformats.org/officeDocument/2006/relationships" name="Details of Certain Balance Sh_3" sheetId="33" state="visible" r:id="rId33"/>
    <sheet xmlns:r="http://schemas.openxmlformats.org/officeDocument/2006/relationships" name="Details of Certain Balance Sh_4" sheetId="34" state="visible" r:id="rId34"/>
    <sheet xmlns:r="http://schemas.openxmlformats.org/officeDocument/2006/relationships" name="Details of Certain Balance Sh_5" sheetId="35" state="visible" r:id="rId35"/>
    <sheet xmlns:r="http://schemas.openxmlformats.org/officeDocument/2006/relationships" name="Details of Certain Balance Sh_6" sheetId="36" state="visible" r:id="rId36"/>
    <sheet xmlns:r="http://schemas.openxmlformats.org/officeDocument/2006/relationships" name="Details of Certain Balance Sh_7" sheetId="37" state="visible" r:id="rId37"/>
    <sheet xmlns:r="http://schemas.openxmlformats.org/officeDocument/2006/relationships" name="Fair Value Measurement (Details" sheetId="38" state="visible" r:id="rId38"/>
    <sheet xmlns:r="http://schemas.openxmlformats.org/officeDocument/2006/relationships" name="Long-term Debt - Summary of Lon" sheetId="39" state="visible" r:id="rId39"/>
    <sheet xmlns:r="http://schemas.openxmlformats.org/officeDocument/2006/relationships" name="Long-term Debt - Maturities of " sheetId="40" state="visible" r:id="rId40"/>
    <sheet xmlns:r="http://schemas.openxmlformats.org/officeDocument/2006/relationships" name="Long-term Debt - Narrative (Det" sheetId="41" state="visible" r:id="rId41"/>
    <sheet xmlns:r="http://schemas.openxmlformats.org/officeDocument/2006/relationships" name="Long-term Debt - Interest Expen" sheetId="42" state="visible" r:id="rId42"/>
    <sheet xmlns:r="http://schemas.openxmlformats.org/officeDocument/2006/relationships" name="Interest Rate Derivatives (Deta" sheetId="43" state="visible" r:id="rId43"/>
    <sheet xmlns:r="http://schemas.openxmlformats.org/officeDocument/2006/relationships" name="Stock Incentive Plans (Details)"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Leases - Lease Costs (Details)" sheetId="47" state="visible" r:id="rId47"/>
    <sheet xmlns:r="http://schemas.openxmlformats.org/officeDocument/2006/relationships" name="Leases - Other Information (Det" sheetId="48" state="visible" r:id="rId48"/>
    <sheet xmlns:r="http://schemas.openxmlformats.org/officeDocument/2006/relationships" name="Commitments and Contingencies (" sheetId="49" state="visible" r:id="rId49"/>
    <sheet xmlns:r="http://schemas.openxmlformats.org/officeDocument/2006/relationships" name="Segment Reporting - Narrative (" sheetId="50" state="visible" r:id="rId50"/>
    <sheet xmlns:r="http://schemas.openxmlformats.org/officeDocument/2006/relationships" name="Segment Reporting - Financial D" sheetId="51" state="visible" r:id="rId51"/>
    <sheet xmlns:r="http://schemas.openxmlformats.org/officeDocument/2006/relationships" name="Earnings Per Share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01,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57</t>
        </is>
      </c>
      <c r="C8" s="4" t="inlineStr">
        <is>
          <t xml:space="preserve"> </t>
        </is>
      </c>
    </row>
    <row r="9">
      <c r="A9" s="4" t="inlineStr">
        <is>
          <t>Entity Registrant Name</t>
        </is>
      </c>
      <c r="B9" s="4" t="inlineStr">
        <is>
          <t>National Visi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841717</t>
        </is>
      </c>
      <c r="C11" s="4" t="inlineStr">
        <is>
          <t xml:space="preserve"> </t>
        </is>
      </c>
    </row>
    <row r="12">
      <c r="A12" s="4" t="inlineStr">
        <is>
          <t>Entity Address, Address Line One</t>
        </is>
      </c>
      <c r="B12" s="4" t="inlineStr">
        <is>
          <t>2435 Commerce Ave</t>
        </is>
      </c>
      <c r="C12" s="4" t="inlineStr">
        <is>
          <t xml:space="preserve"> </t>
        </is>
      </c>
    </row>
    <row r="13">
      <c r="A13" s="4" t="inlineStr">
        <is>
          <t>Entity Address, Address Line Two</t>
        </is>
      </c>
      <c r="B13" s="4" t="inlineStr">
        <is>
          <t>Building 2200</t>
        </is>
      </c>
      <c r="C13" s="4" t="inlineStr">
        <is>
          <t xml:space="preserve"> </t>
        </is>
      </c>
    </row>
    <row r="14">
      <c r="A14" s="4" t="inlineStr">
        <is>
          <t>Entity Address, City or Town</t>
        </is>
      </c>
      <c r="B14" s="4" t="inlineStr">
        <is>
          <t>Duluth</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96</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822‑3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EY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8157788</v>
      </c>
    </row>
    <row r="29">
      <c r="A29" s="4" t="inlineStr">
        <is>
          <t>Entity Central Index Key</t>
        </is>
      </c>
      <c r="B29" s="4" t="inlineStr">
        <is>
          <t>0001710155</t>
        </is>
      </c>
      <c r="C29" s="4" t="inlineStr">
        <is>
          <t xml:space="preserve"> </t>
        </is>
      </c>
    </row>
    <row r="30">
      <c r="A30" s="4" t="inlineStr">
        <is>
          <t>Current Fiscal Year End Date</t>
        </is>
      </c>
      <c r="B30" s="4" t="inlineStr">
        <is>
          <t>--12-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1, 2023</t>
        </is>
      </c>
    </row>
    <row r="3">
      <c r="A3" s="3" t="inlineStr">
        <is>
          <t>Debt Disclosure [Abstract]</t>
        </is>
      </c>
      <c r="B3" s="4" t="inlineStr">
        <is>
          <t xml:space="preserve"> </t>
        </is>
      </c>
    </row>
    <row r="4">
      <c r="A4" s="4" t="inlineStr">
        <is>
          <t>Long-term Debt</t>
        </is>
      </c>
      <c r="B4" s="4" t="inlineStr">
        <is>
          <t>Long-term Debt Long-term debt consists of the following: In thousands As of As of 2025 Notes, due May 15, 2025 $ 402,497 $ 402,497 Term A Loans, due June 13, 2028 150,000 150,000 Revolving Loans, due June 13, 2028 — — Long-term debt before unamortized discount and issuance costs 552,497 552,497 Unamortized discount and issuance costs - 2025 Notes (4,589) (5,696) Unamortized discount and issuance costs - Term A Loans (1,183) (570) Long-term debt less debt discount and issuance costs 546,725 546,231 Less current maturities (7,500) — Long-term debt - noncurrent portion 539,225 546,231 Finance lease obligations 18,958 21,294 Less current maturities (3,001) (4,137) Long-term debt and finance lease obligations, less current portion, discount, and issuance costs $ 555,182 $ 563,388 Scheduled annual maturities of debt are as follows: Fiscal Period In thousands 2023 - remainder of fiscal year $ 3,750 2024 5,625 2025 411,872 2026 7,500 2027 7,500 Thereafter 116,250 $ 552,497 Credit Agreement Reference is made to (i) that certain Second Joinder and Restatement Agreement, dated as of June 13, 2023 (the “Second Restatement Agreement”), by and among the New Lenders party thereto, the Letter of Credit Issuers party thereto, Nautilus Acquisition Holdings, Inc. (“Holdings”), a Delaware corporation and a wholly-owned subsidiary of the Company, NVI, the subsidiaries of NVI party thereto, as guarantors, Bank of America, N.A. in its capacity as administrative agent and as collateral agent and (ii) the Second Amended and Restated Credit Agreement, dated as of June 13, 2023 (the “Credit Agreement”). On June 13, 2023 (the “Second Restatement Effective Date”), the Second Restatement Agreement amended and restated the Joinder and Amendment and Restatement Agreement, dated as of July 18, 2019 (as amended, restated, amended and restated, supplemented or otherwise modified prior to the Second Restatement Agreement, the “Original Credit Agreement”) to, among other things, (i) establish new Term A Loans to repay all principal, interest, fees and other amounts outstanding (other than contingent obligations) under the Original Credit Agreement immediately prior to the Second Restatement Effective Date, (ii) establish new Revolving Loans, (iii) provide for a Secured Overnight Financing Rate as administered by the Federal Reserve Bank of New York (or a successor administrator) (“SOFR”)-based rate, with a credit spread adjustment of 10 basis points for all Interest Periods and a SOFR floor of 0.00% per annum, and (iv) as set forth below, modify the Applicable Margins used to calculate the rate of interest payable with respect to the Term A Loans and Revolving Loans (collectively, the “Loans”). The Credit Agreement, as amended by the Second Restatement Agreement, provides that the Loans mature on the fifth anniversary of the Second Restatement Effective Date, subject to a springing maturity date, which is 91 days before the maturity date of the Company’s 2025 Notes if Minimum Liquidity is less than the sum of the redemption value of such convertible notes on that date plus $25.0 million (the “Maturity Date”). Commencing on the last day of the first full fiscal quarter ended after the Second Restatement Effective Date, the Term A Loans will amortize in equal calendar quarterly installments at a rate of 5.00% per calendar year. The $114.4 million balance (assuming the springing maturity date does not occur) will be payable on the Maturity Date. The new Applicable Margins are initially (i) 1.75% for the Loans that are Term SOFR Loans and (ii) 0.75% for the Loans that are Alternative Base Rate (“ABR”) Loans. Following the delivery of the financial statements for the period ending on September 30, 2023, the Applicable Margins for the Loans will instead be based on NVI’s total leverage ratio as follows: (a) if NVI’s consolidated total debt to consolidated EBITDA ratio is greater than 2.50 to 1.00, the Applicable Margin will be 2.25% for Term SOFR Loans and 1.25% for ABR Loans, (b) if NVI’s consolidated total debt to consolidated EBITDA ratio is less than or equal to 2.50 to 1.00 but greater than 1.75 to 1.00, the Applicable Margin will be 2.00% for Term SOFR Loans and 1.00% for ABR Loans, (c) if NVI’s consolidated total debt to consolidated EBITDA ratio is less than or equal to 1.75 to 1.00 but greater than 0.75 to 1.00, the Applicable Margin will be 1.75% for Term SOFR Loans and 0.75% for ABR Loans, (d) if NVI’s consolidated total debt to consolidated EBITDA ratio is less than or equal to 0.75 to 1.00, the Applicable Margin will be 1.50% for Term SOFR Loans and 0.50% for ABR Loans. In connection with the Second Amended and Restated Credit Agreement, we deferred $2.0 million of debt issuance costs related to the Revolving Loans in Other assets and $0.9 million of debt issuance costs related to the Term A Loans in Long-term debt and finance lease obligations, less current portion and debt discount on our Condensed Consolidated Balance Sheets as of July 1, 2023. We will amortize these costs over the term of the amended credit agreement. We wrote off previously unamortized debt issuance costs of $0.2 million in Interest expense (income), net during the three and six months ended July 1, 2023 related to lenders who were parties to the Original Credit Agreement but are not parties to the Second Restatement Agreement. We recognized $0.2 million of other refinancing fees in Interest expense (income), net during the three and six months ended July 1, 2023. The Second Restatement Agreement contains customary affirmative covenants, negative covenants, and events of default substantially comparable to the Original Credit Agreement. We were in compliance with all covenants related to our long-term debt as of July 1, 2023. 2025 Notes We recognized the following in Interest expense (income), net related to the 2025 Notes: Three Months Ended Six Months Ended In thousands July 1, 2023 July 2, 2022 July 1, 2023 July 2, 2022 Contractual interest expense $ 2,515 $ 2,516 $ 5,031 $ 5,031 Amortization of issuance costs $ 578 $ 560 $ 1,116 $ 1,080 As of July 1, 2023, the remaining period for the unamortized debt issuance costs balance was approximately two years. An immaterial amount of the principal balance of the 2025 Notes was converted during the six months ended July 2, 2022. As of July 1, 2023, the stock price conditions under which the 2025 Notes can be converted at the holders’ option were not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Interest Rate Derivatives</t>
        </is>
      </c>
      <c r="B4" s="4" t="inlineStr">
        <is>
          <t xml:space="preserve">Interest Rate Derivatives We are party to an interest rate collar to offset the variability of cash flows in Term SOFR-indexed debt interest payments. During the second quarter of 2023, we amended the reference rate of the collar from LIBOR to Term SOFR. To manage credit risk associated with our interest rate hedging program, we select as counterparties major financial institutions with investment grade credit ratings. The aggregate notional amount of the interest rate collar, which is not designated as a cash flow hedge, was $325.0 million as of July 1, 2023. The fair value of our interest rate collar instrument was an asset of $11.3 million ($10.8 million in Prepaid expenses and other current assets and $0.5 million in Other assets) as of July 1, 2023, and an asset of $14.1 million ($10.0 million in Prepaid expenses and other current assets and $4.1 million in Other assets) as of December 31, 2022. See Note 3. “Fair Value Measurement” for further details. We recognized (gains) losses on the change in fair value of the interest rate collar of $(2.8) million and $(2.3) million during the three and six months ended July 1, 2023 respectively, and $(0.8) million and $(9.8) million during the three and six months ended July 2, 2022, respectively, in interest expense (income) Cash flows related to derivatives qualifying as hedges are included in the same section of the Condensed Consolidated Statements of Cash Flows as the underlying assets and liabilities being hedged. Cash flows during the six months ended July 1, 2023 and July 2, 2022 related to derivatives not qualifying as hedges were included in the operating section of the Condensed Consolidated Statements of Cash Flows and were im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l. 01, 2023</t>
        </is>
      </c>
    </row>
    <row r="3">
      <c r="A3" s="3" t="inlineStr">
        <is>
          <t>Share-Based Payment Arrangement [Abstract]</t>
        </is>
      </c>
      <c r="B3" s="4" t="inlineStr">
        <is>
          <t xml:space="preserve"> </t>
        </is>
      </c>
    </row>
    <row r="4">
      <c r="A4" s="4" t="inlineStr">
        <is>
          <t>Stock Incentive Plans</t>
        </is>
      </c>
      <c r="B4" s="4" t="inlineStr">
        <is>
          <t>Stock Incentive PlansDuring the six months ended July 1, 2023, the Company granted 451,425 performance-based restricted stock units (“PSUs”) and 694,204 time-based restricted stock units (“RSUs”) to eligible employees and non-employee directors under the National Vision Holdings, Inc. 2017 Omnibus Incentive Plan (the “2017 Omnibus Incentive Plan”). The PSUs granted in fiscal 2023 are settled after the end of the performance period (i.e., cliff vesting), which begins on the first day of our 2023 fiscal year and ends on the last day of our 2025 fiscal year, and are based on the Company’s achievement of certain performance targets. The RSUs granted in fiscal 2023 vest primarily in three equal install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majority of our revenues are recognized either at the point of sale or upon delivery and customer acceptance, paid for at the time of sale in cash, credit card, or on account with managed care payors having terms generally between 14 and 120 days, with most paying within 90 days. For sales of in-store non-prescription eyewear and related accessories, and paid eye exams, we recognize revenue at the point of sale. Our point in time revenues include 1) retail sales of prescription and non-prescription eyewear, contact lenses and related accessories to retail customers (including those covered by managed care), 2) eye exams and 3) wholesale sales of inventory in which our customer is another retail entity. Revenues recognized over time primarily include product protection plans (i.e. warranties), eye care club memberships and management fees earned from our Legacy partner. The following disaggregation of revenues depicts our revenue based on the timing of revenue recognition: Three Months Ended Six Months Ended In thousands July 1, 2023 July 2, 2022 July 1, 2023 July 2, 2022 Revenues recognized at a point in time $ 485,743 $ 468,245 $ 1,008,681 $ 953,330 Revenues recognized over time 39,597 41,310 79,028 83,936 Total net revenue $ 525,340 $ 509,555 $ 1,087,709 $ 1,037,266 Refer to Note 10. “Segment Reporting” for the Company’s disaggregation of net revenue by reportable segment. As the reportable segments are aligned by similar economic factors, trends and customers, the reportable segment disaggregation view best depicts how the nature, amount and uncertainty of revenue and cash flows are affected by economic factors. We record reductions in revenue for estimated price concessions granted to managed care providers. The Company considers its revenue from managed care customers to include variable consideration and estimates such amounts associated with managed care customer revenues using the history of concessions provided and cash receipts from managed care providers; we reduced our net revenue for variable consideration of $4.2 million and $3.0 million during the three months ended July 1, 2023 and July 2, 2022, respectively, and $8.4 million and $5.7 million during the six months ended July 1, 2023 and July 2, 2022, respectively. Accounts Receivable Credit loss expense recognized on our receivables, which is presented in SG&amp;A expenses in the Company’s condensed consolidated statements of operations, was $0.1 million and $0.5 million for the three months ended July 1, 2023 and July 2, 2022, respectively, and $0.3 million and $0.6 million for the six months ended July 1, 2023 and July 2, 2022, respectively. Unsatisfied Performance Obligations (Contract Liabilities) During the three months ended July 1, 2023 and July 2, 2022, we recognized $23.0 million and $23.9 million, respectively, of deferred revenues outstanding at the beginning of each respective period. During the six months ended July 1, 2023 and July 2, 2022, we recognized $40.4 million and $43.3 million, respectively, of deferred revenues outstanding at the beginning of each respective period. Our deferred revenue balance as of July 1, 2023 was $86.0 million. We expect future revenue recognition of this balance of $41.7 million, $32.2 million, $10.7 million and $1.4 million in fiscal years 2023, 2024, 2025 and thereafter,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1, 2023</t>
        </is>
      </c>
    </row>
    <row r="3">
      <c r="A3" s="3" t="inlineStr">
        <is>
          <t>Leases [Abstract]</t>
        </is>
      </c>
      <c r="B3" s="4" t="inlineStr">
        <is>
          <t xml:space="preserve"> </t>
        </is>
      </c>
    </row>
    <row r="4">
      <c r="A4" s="4" t="inlineStr">
        <is>
          <t>Leases</t>
        </is>
      </c>
      <c r="B4" s="4" t="inlineStr">
        <is>
          <t xml:space="preserve">Leases Our lease costs for the three and six months ended July 1, 2023 and July 2, 2022 were as follows: Three Months Ended Six Months Ended In thousands July 1, 2023 July 2, 2022 July 1, 2023 July 2, 2022 Operating lease cost Fixed lease cost (a) $ 24,731 $ 22,488 $ 48,639 $ 44,437 Variable lease cost (b) 9,109 8,255 18,080 16,353 Sublease income (c) (921) (945) (1,862) (1,820) Finance lease cost Amortization of finance lease assets 893 1,080 1,750 2,161 Interest on finance lease liabilities 440 611 889 1,258 Net lease cost $ 34,252 $ 31,489 $ 67,496 $ 62,389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leasing space to independent optometrists. In thousands Six Months Ended Other Information July 1, 2023 July 2, 2022 Operating cash outflows - operating leases $ 60,487 $ 47,337 Right of use assets acquired under operating leases $ 59,929 $ 58,180 </t>
        </is>
      </c>
    </row>
    <row r="5">
      <c r="A5" s="4" t="inlineStr">
        <is>
          <t>Leases</t>
        </is>
      </c>
      <c r="B5" s="4" t="inlineStr">
        <is>
          <t xml:space="preserve">Leases Our lease costs for the three and six months ended July 1, 2023 and July 2, 2022 were as follows: Three Months Ended Six Months Ended In thousands July 1, 2023 July 2, 2022 July 1, 2023 July 2, 2022 Operating lease cost Fixed lease cost (a) $ 24,731 $ 22,488 $ 48,639 $ 44,437 Variable lease cost (b) 9,109 8,255 18,080 16,353 Sublease income (c) (921) (945) (1,862) (1,820) Finance lease cost Amortization of finance lease assets 893 1,080 1,750 2,161 Interest on finance lease liabilities 440 611 889 1,258 Net lease cost $ 34,252 $ 31,489 $ 67,496 $ 62,389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leasing space to independent optometrists. In thousands Six Months Ended Other Information July 1, 2023 July 2, 2022 Operating cash outflows - operating leases $ 60,487 $ 47,337 Right of use assets acquired under operating leases $ 59,929 $ 58,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various legal proceedings incidental to its business. Because of the nature and inherent uncertainties of litigation, we cannot predict with certainty the ultimate resolution of these actions and, should the outcome of these actions be unfavorable, the Company’s business, financial position, results of operations or cash flows could be materially and adversely affected.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we reassess whether there is at least a reasonable possibility that a loss, or additional losses, may be incurred. If there is a reasonable possibility that a loss may be incurred, we disclose the estimate of the amount of the loss or range of losses, or that an estimate of loss cannot be made. The Company expenses its legal fees as incurred. We are currently and may in the future become subject to various claims and pending or threatened lawsuits in the ordinary course of our business. On September 23, 2022, we were served with notice of a lawsuit filed by a former employee in California state court alleging, on behalf of a proposed class of employees, several violations of California wage and hour laws. On December 9, 2022, the case was removed to the federal District Court for the Northern District of California. On January 18, 2023, we were served with a related representative action filed in California state court pursuant to California’s Private Attorneys General Act. We filed an answer to this action on February 17, 2023. We believe that the claims in these lawsuits are without merit and intend to oppose the certification of a class and to defend the litigation vigorously. On June 6, 2023, the Company was served with notice of a former employee’s intention to file a representative action against the Company pursuant to California’s Private Attorneys General Act based on alleged violations of California’s wage and hour laws. On June 22, 2023, the Company was served with a related lawsuit filed by the former employee in California state court alleging, on behalf of a proposed class of employees, violations of California wage and hour laws. On July 24, 2023, the Company filed its answer and a notice of removal of the case to the federal District Court for the Southern District of California. On July 28, 2023, the Company filed a Notice of Related Cases, seeking for both the case currently pending in the Northern District of California and described in the paragraph above and this case to be assigned to the same Judge/Magistrate Judge in an effort to save judicial effort and avoid duplication of labor. We believe that the claims in these lawsuits are without merit and intend to oppose the certification of a class and to defend the litigation vigorously. On January 27, 2023, a purported class action complaint was filed in federal court in the Northern District of Georgia against the Company and two of the Company’s officers. The complaint alleges violations of Sections 10(b) and 20(a) of the Exchange Act and Rule 10b-5 for materially false and misleading statements made between May 2021 and May 2022. The complaint seeks unspecified damages as well as equitable relief. On March 28, 2023, the original plaintiff, City of Southfield General Employees Retirement System, and a new plaintiff, International Union of Operating Engineers, Local No. 793, Members Pension Benefit Trust of Ontario, filed a lead plaintiff motion, seeking to be appointed co-lead plaintiffs. On April 3, 2023, the Company along with its named officers filed a motion to dismiss the complaint. On May 19, 2023, the court granted the lead plaintiff motion. On June 30, 2023, the plaintiffs filed an Amended Complaint, which added a claim under Section 20A of the Exchange Act and extended the alleged class period to February 28, 2023. We believe that the claims alleged are without merit and intend to defend the litigation vigorous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1, 2023</t>
        </is>
      </c>
    </row>
    <row r="3">
      <c r="A3" s="3" t="inlineStr">
        <is>
          <t>Segment Reporting [Abstract]</t>
        </is>
      </c>
      <c r="B3" s="4" t="inlineStr">
        <is>
          <t xml:space="preserve"> </t>
        </is>
      </c>
    </row>
    <row r="4">
      <c r="A4" s="4" t="inlineStr">
        <is>
          <t>Segment Reporting</t>
        </is>
      </c>
      <c r="B4" s="4" t="inlineStr">
        <is>
          <t xml:space="preserve">Segment Reporting The Company provides its principal products and services through two reportable segments: Owned &amp; Host and Legacy. The “Corporate/Other” category includes the results of operations of our other operating segments, AC Lens and FirstSight, as well as corporate overhead support. The “Reconciliations” category represents other adjustments to reportable segment results necessary for the presentation of consolidated financial results in accordance with U.S. GAAP for the two reportable segments. Refer to Note 12. “Subsequent Events” for developments related to the Legacy segment, AC Lens and FirstSight that occurred after July 1, 2023. Our reportable segment profit measure is earnings before interest, tax, depreciation and amortization (“EBITDA”) or net revenue, less costs applicable to revenue, less SG&amp;A expenses. Depreciation and amortization, asset impairment, and other corporate costs that are not allocated to the reportable segments, including interest expense (income), net are excluded from segment EBITDA. There are no revenue transactions between our reportable segments. There are no differences between the measurement of our reportable segments’ assets and consolidated assets. There have been no changes from prior periods in the measurement methods used to determine reportable segment profit or loss, and there have been no asymmetrical allocations to segments. The following is a summary of certain financial data for each of our segments. Reportable segment information is presented on the same basis as our consolidated financial statements, except for net revenue and associated costs applicable to revenue, which are presented on a cash basis, including point of sales for managed care payors and excluding the effects of unearned and deferred revenue, consistent with what the Chief Operating Decision Maker (“CODM”) regularly reviews. Asset information is not included in the following summary since the CODM does not regularly review such information for the reportable segments. Three Months Ended July 1, 2023 In thousands Owned &amp; Host Legacy Corporate/Other Reconciliations Total Net product sales $ 339,311 $ 25,681 $ 63,288 $ 4,645 $ 432,925 Net sales of services and plans 79,443 12,784 26 162 92,415 Total net revenue 418,754 38,465 63,314 4,807 525,340 Costs of products 99,521 12,132 55,055 806 167,514 Costs of services and plans 73,958 6,336 31 — 80,325 Total costs applicable to revenue 173,479 18,468 55,086 806 247,839 SG&amp;A 165,772 14,490 63,709 — 243,971 Asset impairment — — 893 — 893 Other expense (income), net — — (17) — (17) EBITDA $ 79,503 $ 5,507 $ (56,357) $ 4,001 Depreciation and amortization 24,929 Interest expense (income), net 1,836 Earnings before income taxes $ 5,889 Three Months Ended July 2, 2022 In thousands Owned &amp; Host Legacy Corporate/Other Reconciliations Total Net product sales $ 326,000 $ 24,301 $ 61,885 $ 9,414 $ 421,600 Net sales of services and plans 73,158 13,536 — 1,261 87,955 Total net revenue 399,158 37,837 61,885 10,675 509,555 Costs of products 95,264 11,506 54,499 2,092 163,361 Costs of services and plans 65,314 5,892 — — 71,206 Total costs applicable to revenue 160,578 17,398 54,499 2,092 234,567 SG&amp;A 156,234 14,758 56,837 — 227,829 Asset impairment — — 3,509 — 3,509 Other expense (income), net — — 34 — 34 EBITDA $ 82,346 $ 5,681 $ (52,994) $ 8,583 Depreciation and amortization 25,245 Interest expense (income), net 3,963 Earnings before income taxes $ 14,408 Six Months Ended July 1, 2023 In thousands Owned &amp; Host Legacy Corporate/Other Reconciliations Total Net product sales $ 714,147 $ 54,031 $ 128,129 $ 1,379 $ 897,686 Net sales of services and plans 166,513 25,709 50 (2,249) 190,023 Total net revenue 880,660 79,740 128,179 (870) 1,087,709 Costs of products 204,878 24,819 110,783 136 340,616 Costs of services and plans 149,011 12,211 53 — 161,275 Total costs applicable to revenue 353,889 37,030 110,836 136 501,891 SG&amp;A 333,617 29,262 131,014 — 493,893 Asset impairment — — 1,280 — 1,280 Other expense (income), net — — (134) — (134) EBITDA $ 193,154 $ 13,448 $ (114,817) $ (1,006) Depreciation and amortization 49,742 Interest expense (income), net 6,703 Earnings before income taxes $ 34,334 Six Months Ended July 2, 2022 In thousands Owned &amp; Host Legacy Corporate/Other Reconciliations Total Net product sales $ 683,904 $ 51,931 $ 123,582 $ (4,564) $ 854,853 Net sales of services and plans 153,173 28,064 — 1,176 182,413 Total net revenue 837,077 79,995 123,582 (3,388) 1,037,266 Costs of products 196,304 24,413 107,964 (1,101) 327,580 Costs of services and plans 130,915 12,109 — — 143,024 Total costs applicable to revenue 327,219 36,522 107,964 (1,101) 470,604 SG&amp;A 313,695 29,864 112,824 — 456,383 Asset impairment — — 3,915 — 3,915 Other expense (income), net — — 265 — 265 EBITDA $ 196,163 $ 13,609 $ (101,386) $ (2,287) Depreciation and amortization 50,396 Interest expense (income), net (181) Earnings before income taxes $ 55,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 xml:space="preserve">Earnings Per Share Diluted EPS related to the 2025 Notes is calculated using the if-converted method; the number of dilutive shares is based on the initial conversion rate associated with the 2025 Notes. The 2025 Notes were dilutive for the six months ended July 2, 2022. A reconciliation of the numerators and denominators of the basic and diluted EPS calculations is as follows: Three Months Ended Six Months Ended In thousands, except EPS July 1, 2023 July 2, 2022 July 1, 2023 July 2, 2022 Net income $ 5,614 $ 9,734 $ 23,884 $ 39,881 After-tax interest expense for 2025 Notes — — — 4,721 Numerator for diluted EPS $ 5,614 $ 9,734 $ 23,884 $ 44,602 Weighted average shares outstanding for basic EPS 78,101 80,061 78,411 80,744 Effect of dilutive securities: Stock options 83 170 115 200 Restricted stock units 159 172 258 254 2025 Notes — — — 12,911 Weighted average shares outstanding for diluted EPS 78,343 80,403 78,784 94,109 Basic EPS $ 0.07 $ 0.12 $ 0.30 $ 0.49 Diluted EPS $ 0.07 $ 0.12 $ 0.30 $ 0.47 Anti-dilutive securities excluded from diluted weighted average common shares 13,790 13,625 13,614 4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1, 2023</t>
        </is>
      </c>
    </row>
    <row r="3">
      <c r="A3" s="3" t="inlineStr">
        <is>
          <t>Subsequent Events [Abstract]</t>
        </is>
      </c>
      <c r="B3" s="4" t="inlineStr">
        <is>
          <t xml:space="preserve"> </t>
        </is>
      </c>
    </row>
    <row r="4">
      <c r="A4" s="4" t="inlineStr">
        <is>
          <t>Subsequent Events</t>
        </is>
      </c>
      <c r="B4" s="4" t="inlineStr">
        <is>
          <t>Subsequent Events On July 20, 2023, the Company received a notice of non-renewal from Walmart Inc. (“Walmart”) of the Management &amp; Services Agreement by and between NVI and Walmart, dated as of May 1, 2012 (as amended, supplemented or otherwise modified from time to time, the “Walmart MSA”). In accordance with the terms of the Walmart MSA and the notice, the agreement will terminate as of February 23, 2024, unless an alternate date is agreed by the parties (the “Termination Date”). In connection with the termination of the Walmart MSA, that certain Amended and Restated Supplier Agreement between NVI and Walmart, dated as of January 17, 2017 (the “Walmart Supplier Agreement”), and certain other related agreements will also terminate as of the Termination Date. The Walmart MSA includes provisions governing the transition period and post-termination obligations of the parties. In connection with the termination of the Walmart MSA, the agreement between FirstSight Vision Services, Inc. (“FirstSight”), a wholly-owned subsidiary of the Company, and Walmart, which arranges for the provision by FirstSight of optometric services at optometric offices next to certain Walmart stores throughout California, will also terminate as of the Termination Date. Additionally, another wholly-owned subsidiary of the Company, Arlington Contacts Lens Service, Inc. (“AC Lens”), has delivered notices of non-renewal of the agreements it has with Walmart and its affiliate Sam’s Club regarding wholesale contact lenses distribution and related services, such that these agreements will terminate as of June 30, 2024, unless an earlier date is agreed by the parties. In connection with the termination of the Walmart MSA, the Company expects to record noncash goodwill and intangible asset impairment charges of approximately $60 million and $10 million, respectively, in the third quarter of fiscal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01, 2023</t>
        </is>
      </c>
      <c r="C2" s="2" t="inlineStr">
        <is>
          <t>Apr. 01, 2023</t>
        </is>
      </c>
      <c r="D2" s="2" t="inlineStr">
        <is>
          <t>Jul. 02, 2022</t>
        </is>
      </c>
      <c r="E2" s="2" t="inlineStr">
        <is>
          <t>Apr. 02, 2022</t>
        </is>
      </c>
      <c r="F2" s="2" t="inlineStr">
        <is>
          <t>Jul. 01, 2023</t>
        </is>
      </c>
      <c r="G2" s="2" t="inlineStr">
        <is>
          <t>Jul.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614</v>
      </c>
      <c r="C4" s="6" t="n">
        <v>18270</v>
      </c>
      <c r="D4" s="6" t="n">
        <v>9734</v>
      </c>
      <c r="E4" s="6" t="n">
        <v>30147</v>
      </c>
      <c r="F4" s="6" t="n">
        <v>23884</v>
      </c>
      <c r="G4" s="6" t="n">
        <v>39881</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4647</v>
      </c>
      <c r="C3" s="6" t="n">
        <v>229425</v>
      </c>
    </row>
    <row r="4">
      <c r="A4" s="4" t="inlineStr">
        <is>
          <t>Accounts receivable, net</t>
        </is>
      </c>
      <c r="B4" s="5" t="n">
        <v>78904</v>
      </c>
      <c r="C4" s="5" t="n">
        <v>79892</v>
      </c>
    </row>
    <row r="5">
      <c r="A5" s="4" t="inlineStr">
        <is>
          <t>Inventories</t>
        </is>
      </c>
      <c r="B5" s="5" t="n">
        <v>120871</v>
      </c>
      <c r="C5" s="5" t="n">
        <v>123158</v>
      </c>
    </row>
    <row r="6">
      <c r="A6" s="4" t="inlineStr">
        <is>
          <t>Prepaid expenses and other current assets</t>
        </is>
      </c>
      <c r="B6" s="5" t="n">
        <v>39865</v>
      </c>
      <c r="C6" s="5" t="n">
        <v>41361</v>
      </c>
    </row>
    <row r="7">
      <c r="A7" s="4" t="inlineStr">
        <is>
          <t>Total current assets</t>
        </is>
      </c>
      <c r="B7" s="5" t="n">
        <v>494287</v>
      </c>
      <c r="C7" s="5" t="n">
        <v>473836</v>
      </c>
    </row>
    <row r="8">
      <c r="A8" s="3" t="inlineStr">
        <is>
          <t>Noncurrent assets:</t>
        </is>
      </c>
      <c r="B8" s="4" t="inlineStr">
        <is>
          <t xml:space="preserve"> </t>
        </is>
      </c>
      <c r="C8" s="4" t="inlineStr">
        <is>
          <t xml:space="preserve"> </t>
        </is>
      </c>
    </row>
    <row r="9">
      <c r="A9" s="4" t="inlineStr">
        <is>
          <t>Property and equipment, net</t>
        </is>
      </c>
      <c r="B9" s="5" t="n">
        <v>367333</v>
      </c>
      <c r="C9" s="5" t="n">
        <v>359775</v>
      </c>
    </row>
    <row r="10">
      <c r="A10" s="4" t="inlineStr">
        <is>
          <t>Goodwill</t>
        </is>
      </c>
      <c r="B10" s="5" t="n">
        <v>777613</v>
      </c>
      <c r="C10" s="5" t="n">
        <v>777613</v>
      </c>
    </row>
    <row r="11">
      <c r="A11" s="4" t="inlineStr">
        <is>
          <t>Trademarks and trade names</t>
        </is>
      </c>
      <c r="B11" s="5" t="n">
        <v>240547</v>
      </c>
      <c r="C11" s="5" t="n">
        <v>240547</v>
      </c>
    </row>
    <row r="12">
      <c r="A12" s="4" t="inlineStr">
        <is>
          <t>Other intangible assets, net</t>
        </is>
      </c>
      <c r="B12" s="5" t="n">
        <v>30900</v>
      </c>
      <c r="C12" s="5" t="n">
        <v>34669</v>
      </c>
    </row>
    <row r="13">
      <c r="A13" s="4" t="inlineStr">
        <is>
          <t>Right of use assets</t>
        </is>
      </c>
      <c r="B13" s="5" t="n">
        <v>398469</v>
      </c>
      <c r="C13" s="5" t="n">
        <v>382825</v>
      </c>
    </row>
    <row r="14">
      <c r="A14" s="4" t="inlineStr">
        <is>
          <t>Other assets</t>
        </is>
      </c>
      <c r="B14" s="5" t="n">
        <v>24779</v>
      </c>
      <c r="C14" s="5" t="n">
        <v>21981</v>
      </c>
    </row>
    <row r="15">
      <c r="A15" s="4" t="inlineStr">
        <is>
          <t>Total noncurrent assets</t>
        </is>
      </c>
      <c r="B15" s="5" t="n">
        <v>1839641</v>
      </c>
      <c r="C15" s="5" t="n">
        <v>1817410</v>
      </c>
    </row>
    <row r="16">
      <c r="A16" s="4" t="inlineStr">
        <is>
          <t>Total assets</t>
        </is>
      </c>
      <c r="B16" s="5" t="n">
        <v>2333928</v>
      </c>
      <c r="C16" s="5" t="n">
        <v>2291246</v>
      </c>
    </row>
    <row r="17">
      <c r="A17" s="3" t="inlineStr">
        <is>
          <t>Current liabilities:</t>
        </is>
      </c>
      <c r="B17" s="4" t="inlineStr">
        <is>
          <t xml:space="preserve"> </t>
        </is>
      </c>
      <c r="C17" s="4" t="inlineStr">
        <is>
          <t xml:space="preserve"> </t>
        </is>
      </c>
    </row>
    <row r="18">
      <c r="A18" s="4" t="inlineStr">
        <is>
          <t>Accounts payable</t>
        </is>
      </c>
      <c r="B18" s="5" t="n">
        <v>64108</v>
      </c>
      <c r="C18" s="5" t="n">
        <v>65276</v>
      </c>
    </row>
    <row r="19">
      <c r="A19" s="4" t="inlineStr">
        <is>
          <t>Other payables and accrued expenses</t>
        </is>
      </c>
      <c r="B19" s="5" t="n">
        <v>112946</v>
      </c>
      <c r="C19" s="5" t="n">
        <v>94225</v>
      </c>
    </row>
    <row r="20">
      <c r="A20" s="4" t="inlineStr">
        <is>
          <t>Unearned revenue</t>
        </is>
      </c>
      <c r="B20" s="5" t="n">
        <v>39818</v>
      </c>
      <c r="C20" s="5" t="n">
        <v>41239</v>
      </c>
    </row>
    <row r="21">
      <c r="A21" s="4" t="inlineStr">
        <is>
          <t>Deferred revenue</t>
        </is>
      </c>
      <c r="B21" s="5" t="n">
        <v>64101</v>
      </c>
      <c r="C21" s="5" t="n">
        <v>62201</v>
      </c>
    </row>
    <row r="22">
      <c r="A22" s="4" t="inlineStr">
        <is>
          <t>Current maturities of long-term debt and finance lease obligations</t>
        </is>
      </c>
      <c r="B22" s="5" t="n">
        <v>10501</v>
      </c>
      <c r="C22" s="5" t="n">
        <v>4137</v>
      </c>
    </row>
    <row r="23">
      <c r="A23" s="4" t="inlineStr">
        <is>
          <t>Current operating lease obligations</t>
        </is>
      </c>
      <c r="B23" s="5" t="n">
        <v>71759</v>
      </c>
      <c r="C23" s="5" t="n">
        <v>77186</v>
      </c>
    </row>
    <row r="24">
      <c r="A24" s="4" t="inlineStr">
        <is>
          <t>Total current liabilities</t>
        </is>
      </c>
      <c r="B24" s="5" t="n">
        <v>363233</v>
      </c>
      <c r="C24" s="5" t="n">
        <v>344264</v>
      </c>
    </row>
    <row r="25">
      <c r="A25" s="3" t="inlineStr">
        <is>
          <t>Noncurrent liabilities:</t>
        </is>
      </c>
      <c r="B25" s="4" t="inlineStr">
        <is>
          <t xml:space="preserve"> </t>
        </is>
      </c>
      <c r="C25" s="4" t="inlineStr">
        <is>
          <t xml:space="preserve"> </t>
        </is>
      </c>
    </row>
    <row r="26">
      <c r="A26" s="4" t="inlineStr">
        <is>
          <t>Long-term debt and finance lease obligations, less current portion and debt discount</t>
        </is>
      </c>
      <c r="B26" s="5" t="n">
        <v>555182</v>
      </c>
      <c r="C26" s="5" t="n">
        <v>563388</v>
      </c>
    </row>
    <row r="27">
      <c r="A27" s="4" t="inlineStr">
        <is>
          <t>Noncurrent operating lease obligations</t>
        </is>
      </c>
      <c r="B27" s="5" t="n">
        <v>380675</v>
      </c>
      <c r="C27" s="5" t="n">
        <v>358110</v>
      </c>
    </row>
    <row r="28">
      <c r="A28" s="4" t="inlineStr">
        <is>
          <t>Deferred revenue</t>
        </is>
      </c>
      <c r="B28" s="5" t="n">
        <v>21946</v>
      </c>
      <c r="C28" s="5" t="n">
        <v>21601</v>
      </c>
    </row>
    <row r="29">
      <c r="A29" s="4" t="inlineStr">
        <is>
          <t>Other liabilities</t>
        </is>
      </c>
      <c r="B29" s="5" t="n">
        <v>9261</v>
      </c>
      <c r="C29" s="5" t="n">
        <v>8900</v>
      </c>
    </row>
    <row r="30">
      <c r="A30" s="4" t="inlineStr">
        <is>
          <t>Deferred income taxes, net</t>
        </is>
      </c>
      <c r="B30" s="5" t="n">
        <v>95219</v>
      </c>
      <c r="C30" s="5" t="n">
        <v>93870</v>
      </c>
    </row>
    <row r="31">
      <c r="A31" s="4" t="inlineStr">
        <is>
          <t>Total noncurrent liabilities</t>
        </is>
      </c>
      <c r="B31" s="5" t="n">
        <v>1062283</v>
      </c>
      <c r="C31" s="5" t="n">
        <v>1045869</v>
      </c>
    </row>
    <row r="32">
      <c r="A32" s="4" t="inlineStr">
        <is>
          <t>Commitments and contingencies (See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200,000 shares authorized; 84,625 and 84,273 shares issued as of July 1, 2023 and December 31, 2022, respectively; 78,154 and 78,992 shares outstanding as of July 1, 2023 and December 31, 2022, respectively</t>
        </is>
      </c>
      <c r="B34" s="5" t="n">
        <v>846</v>
      </c>
      <c r="C34" s="5" t="n">
        <v>842</v>
      </c>
    </row>
    <row r="35">
      <c r="A35" s="4" t="inlineStr">
        <is>
          <t>Additional paid-in capital</t>
        </is>
      </c>
      <c r="B35" s="5" t="n">
        <v>777762</v>
      </c>
      <c r="C35" s="5" t="n">
        <v>767112</v>
      </c>
    </row>
    <row r="36">
      <c r="A36" s="4" t="inlineStr">
        <is>
          <t>Accumulated other comprehensive loss</t>
        </is>
      </c>
      <c r="B36" s="5" t="n">
        <v>-801</v>
      </c>
      <c r="C36" s="5" t="n">
        <v>-1179</v>
      </c>
    </row>
    <row r="37">
      <c r="A37" s="4" t="inlineStr">
        <is>
          <t>Retained earnings</t>
        </is>
      </c>
      <c r="B37" s="5" t="n">
        <v>344401</v>
      </c>
      <c r="C37" s="5" t="n">
        <v>320517</v>
      </c>
    </row>
    <row r="38">
      <c r="A38" s="4" t="inlineStr">
        <is>
          <t>Treasury stock, at cost; 6,471 and 5,281 shares as of July 1, 2023 and December 31, 2022, respectively</t>
        </is>
      </c>
      <c r="B38" s="5" t="n">
        <v>-213796</v>
      </c>
      <c r="C38" s="5" t="n">
        <v>-186179</v>
      </c>
    </row>
    <row r="39">
      <c r="A39" s="4" t="inlineStr">
        <is>
          <t>Total stockholders’ equity</t>
        </is>
      </c>
      <c r="B39" s="5" t="n">
        <v>908412</v>
      </c>
      <c r="C39" s="5" t="n">
        <v>901113</v>
      </c>
    </row>
    <row r="40">
      <c r="A40" s="4" t="inlineStr">
        <is>
          <t>Total liabilities and stockholders’ equity</t>
        </is>
      </c>
      <c r="B40" s="6" t="n">
        <v>2333928</v>
      </c>
      <c r="C40" s="6" t="n">
        <v>2291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l. 01, 2023 shares</t>
        </is>
      </c>
      <c r="C2" s="2" t="inlineStr">
        <is>
          <t>Jul. 0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eade L. Fah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2, 2023, L. Reade Fahs, the Company’s Chief Executive Officer, entered into a Rule 10b5-1 trading arrangement (the “Fahs 10b5-1 Sales Plan”) intended to satisfy the affirmative defense of Rule 10b5-1(c) under the Exchange Act. The Fahs 10b5-1 Sales Plan provides for the potential sale of up to an aggregate of 250,000 shares of the Company’s common stock until the earlier of (1) May 31, 2024 and (2) the date on which all such shares have been sold under the Fahs 10b5-1 Sales Plan.</t>
        </is>
      </c>
    </row>
    <row r="10">
      <c r="A10" s="4" t="inlineStr">
        <is>
          <t>Name</t>
        </is>
      </c>
      <c r="B10" s="4" t="inlineStr">
        <is>
          <t>Reade Fahs</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2, 2023</t>
        </is>
      </c>
      <c r="C13" s="4" t="inlineStr">
        <is>
          <t xml:space="preserve"> </t>
        </is>
      </c>
    </row>
    <row r="14">
      <c r="A14" s="4" t="inlineStr">
        <is>
          <t>Arrangement Duration</t>
        </is>
      </c>
      <c r="B14" s="4" t="inlineStr">
        <is>
          <t>364 days</t>
        </is>
      </c>
      <c r="C14" s="4" t="inlineStr">
        <is>
          <t xml:space="preserve"> </t>
        </is>
      </c>
    </row>
    <row r="15">
      <c r="A15" s="4" t="inlineStr">
        <is>
          <t>Aggregate Available</t>
        </is>
      </c>
      <c r="B15" s="5" t="n">
        <v>250000</v>
      </c>
      <c r="C15" s="5" t="n">
        <v>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l. 0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We prepare our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31, 2022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results of the interim period.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December 31, 2022 included in the 2022 Annual Report on Form 10-K.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six months ended July 1, 2023. The condensed consolidated financial statements include our accounts and those of our wholly-owned subsidiaries. All intercompany balances and transactions have been eliminated in consolidation. Certain amounts within the footnotes to the financial statements for fiscal year 2022 have been reclassified to conform to the fiscal year 2023 presentation.</t>
        </is>
      </c>
    </row>
    <row r="5">
      <c r="A5" s="4" t="inlineStr">
        <is>
          <t>Fiscal Year</t>
        </is>
      </c>
      <c r="B5" s="4" t="inlineStr">
        <is>
          <t>Fiscal Year Our fiscal year consists of 52 or 53 weeks ending on the Saturday closest to December 31. Fiscal year 2023 contains 52 weeks and will end on December 30, 2023. All three and six month periods presented herein contain 13 and 26 weeks, respectively. All references to years and quarters relate to fiscal periods rather than calendar period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Income Taxes</t>
        </is>
      </c>
      <c r="B7" s="4" t="inlineStr">
        <is>
          <t>Income Taxes Our effective tax rate for the three months ended July 1, 2023 was 4.7%, reflecting our statutory federal and state rate of 25.4%, tax impacts of employee-related federal tax credits and effects of other permanent items. Our effective tax rate for the three months ended July 2, 2022 was 32.4%, reflecting our statutory federal and state rate of 25.5% and effects of other permanent items. Our effective tax rate for the six months ended July 1, 2023 was 30.4%, reflecting our statutory federal and state rate of 25.4%, tax impacts of consolidated VIEs and non-deductible compensation expenses, as well as other permanent items. Our effective tax rate for the six months ended July 2, 2022 was 28.6%, reflecting our statutory federal and state rate of 25.5% and effects of other permanent items.</t>
        </is>
      </c>
    </row>
    <row r="8">
      <c r="A8" s="4" t="inlineStr">
        <is>
          <t>Future Adoption of Accounting Pronouncements</t>
        </is>
      </c>
      <c r="B8" s="4" t="inlineStr">
        <is>
          <t>Future Adoption of Accounting Pronouncements Reference Rate Reform. The Financial Accounting Standards Board (“FASB”) has issued guidance at various points over the last several years that provides optional expedients and exceptions for applying U.S. GAAP to contracts, hedging relationships, and other transactions that may be affected by the cessation of the London Inter-bank Offered Rate (“LIBOR”). We are currently able to apply this new guidance for contract modifications as of any date from the beginning of an interim period that includes or is subsequent to March 12, 2020 through December 31, 2024. Refer to Note 4. “Long-term Debt” and Note 5. “Interest Rate Derivatives” for more information on our transition from LIBOR to Term Secured Overnight Financing Rate (“Term SOFR”). The FASB issued other accounting guidance during the period that is not currently applicable or expected to have a material impact on the Company’s condensed consolidated financial statements, and therefore, is not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 (Tables)</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provides a reconciliation of cash and cash equivalents reported within the Condensed Consolidated Balance sheets to the total of Cash, cash equivalents and restricted cash shown in the Condensed Consolidated Statement of Cash Flows: Six Months Ended In thousands July 1, 2023 July 2, 2022 Cash, cash equivalents and restricted cash: Cash and cash equivalents $ 254,647 $ 254,382 Restricted cash included in other assets 1,337 1,223 $ 255,984 $ 255,605 </t>
        </is>
      </c>
    </row>
    <row r="5">
      <c r="A5" s="4" t="inlineStr">
        <is>
          <t>Schedule of Accounts Receivable, Net</t>
        </is>
      </c>
      <c r="B5" s="4" t="inlineStr">
        <is>
          <t>The following tables provide additional details of certain balance sheet accounts as of the dates shown below: In thousands As of As of Accounts receivable, net: Trade receivables $ 44,213 $ 41,622 Credit card receivables 18,599 23,311 Other receivables (1) 16,542 15,478 Allowance for credit losses (450) (519) $ 78,904 $ 79,892 (1) Includes Coronavirus Aid, Relief, and Economic Security (“CARES”) Act receivable in the amount of $9.0 million as of July 1, 2023 and December 31, 2022.</t>
        </is>
      </c>
    </row>
    <row r="6">
      <c r="A6" s="4" t="inlineStr">
        <is>
          <t>Schedule of Inventories</t>
        </is>
      </c>
      <c r="B6" s="4" t="inlineStr">
        <is>
          <t>In thousands As of As of Inventories: Raw materials and work in process (1) $ 57,761 $ 64,786 Finished goods 63,110 58,372 $ 120,871 $ 123,158 (1) Due to the immaterial amount of estimated work in process and the short lead times for the conversion of raw materials to finished goods, the Company does not separately present raw materials and work in process.</t>
        </is>
      </c>
    </row>
    <row r="7">
      <c r="A7" s="4" t="inlineStr">
        <is>
          <t>Schedule of Other Payables and Accrued Expenses</t>
        </is>
      </c>
      <c r="B7" s="4" t="inlineStr">
        <is>
          <t>In thousands As of As of Other payables and accrued expenses: Associate compensation and benefits $ 50,228 $ 37,451 Self-insurance liabilities 9,381 8,744 Capital expenditures 10,770 9,594 Advertising 5,260 3,811 Reserves for customer returns and remakes 9,194 7,676 Legacy management &amp; services agreement 5,038 6,488 Income taxes payable (1) 1,111 103 Supplies and other store support expenses 3,520 4,215 Other 18,444 16,143 $ 112,946 $ 94,225 (1) Income tax receivables of $4.6 million were included in Prepaid expenses and other current assets as of December 31, 2022.</t>
        </is>
      </c>
    </row>
    <row r="8">
      <c r="A8" s="4" t="inlineStr">
        <is>
          <t>Schedule of Other Non-current Liabilities</t>
        </is>
      </c>
      <c r="B8" s="4" t="inlineStr">
        <is>
          <t xml:space="preserve">In thousands As of As of Other noncurrent liabilities: Self-insurance liabilities $ 6,874 $ 6,292 Other 2,387 2,608 $ 9,261 $ 8,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l. 01, 2023</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As of As of 2025 Notes, due May 15, 2025 $ 402,497 $ 402,497 Term A Loans, due June 13, 2028 150,000 150,000 Revolving Loans, due June 13, 2028 — — Long-term debt before unamortized discount and issuance costs 552,497 552,497 Unamortized discount and issuance costs - 2025 Notes (4,589) (5,696) Unamortized discount and issuance costs - Term A Loans (1,183) (570) Long-term debt less debt discount and issuance costs 546,725 546,231 Less current maturities (7,500) — Long-term debt - noncurrent portion 539,225 546,231 Finance lease obligations 18,958 21,294 Less current maturities (3,001) (4,137) Long-term debt and finance lease obligations, less current portion, discount, and issuance costs $ 555,182 $ 563,388 We recognized the following in Interest expense (income), net related to the 2025 Notes: Three Months Ended Six Months Ended In thousands July 1, 2023 July 2, 2022 July 1, 2023 July 2, 2022 Contractual interest expense $ 2,515 $ 2,516 $ 5,031 $ 5,031 Amortization of issuance costs $ 578 $ 560 $ 1,116 $ 1,080 </t>
        </is>
      </c>
    </row>
    <row r="5">
      <c r="A5" s="4" t="inlineStr">
        <is>
          <t>Schedule of Maturities of Long-term Debt</t>
        </is>
      </c>
      <c r="B5" s="4" t="inlineStr">
        <is>
          <t xml:space="preserve">Scheduled annual maturities of debt are as follows: Fiscal Period In thousands 2023 - remainder of fiscal year $ 3,750 2024 5,625 2025 411,872 2026 7,500 2027 7,500 Thereafter 116,250 $ 552,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l. 01, 2023</t>
        </is>
      </c>
    </row>
    <row r="3">
      <c r="A3" s="3" t="inlineStr">
        <is>
          <t>Revenue from Contract with Customer [Abstract]</t>
        </is>
      </c>
      <c r="B3" s="4" t="inlineStr">
        <is>
          <t xml:space="preserve"> </t>
        </is>
      </c>
    </row>
    <row r="4">
      <c r="A4" s="4" t="inlineStr">
        <is>
          <t>Schedule of Disaggregation of Revenues</t>
        </is>
      </c>
      <c r="B4" s="4" t="inlineStr">
        <is>
          <t xml:space="preserve">The following disaggregation of revenues depicts our revenue based on the timing of revenue recognition: Three Months Ended Six Months Ended In thousands July 1, 2023 July 2, 2022 July 1, 2023 July 2, 2022 Revenues recognized at a point in time $ 485,743 $ 468,245 $ 1,008,681 $ 953,330 Revenues recognized over time 39,597 41,310 79,028 83,936 Total net revenue $ 525,340 $ 509,555 $ 1,087,709 $ 1,037,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l. 01, 2023</t>
        </is>
      </c>
    </row>
    <row r="3">
      <c r="A3" s="3" t="inlineStr">
        <is>
          <t>Leases [Abstract]</t>
        </is>
      </c>
      <c r="B3" s="4" t="inlineStr">
        <is>
          <t xml:space="preserve"> </t>
        </is>
      </c>
    </row>
    <row r="4">
      <c r="A4" s="4" t="inlineStr">
        <is>
          <t>Schedule of Lease Cost</t>
        </is>
      </c>
      <c r="B4" s="4" t="inlineStr">
        <is>
          <t>Our lease costs for the three and six months ended July 1, 2023 and July 2, 2022 were as follows: Three Months Ended Six Months Ended In thousands July 1, 2023 July 2, 2022 July 1, 2023 July 2, 2022 Operating lease cost Fixed lease cost (a) $ 24,731 $ 22,488 $ 48,639 $ 44,437 Variable lease cost (b) 9,109 8,255 18,080 16,353 Sublease income (c) (921) (945) (1,862) (1,820) Finance lease cost Amortization of finance lease assets 893 1,080 1,750 2,161 Interest on finance lease liabilities 440 611 889 1,258 Net lease cost $ 34,252 $ 31,489 $ 67,496 $ 62,389 (a) Includes short-term leases, which are immaterial. (b) Includes costs for insurance, real estate taxes and common area maintenance expenses, which are variable as well as lease costs above minimum thresholds for Fred Meyer stores and lease costs for Military stores. (c) Income from sub-leasing of stores includes rental income from leasing space to independent optometrists.</t>
        </is>
      </c>
    </row>
    <row r="5">
      <c r="A5" s="4" t="inlineStr">
        <is>
          <t>Schedule of Operating Lease Cash Flows</t>
        </is>
      </c>
      <c r="B5" s="4" t="inlineStr">
        <is>
          <t xml:space="preserve">In thousands Six Months Ended Other Information July 1, 2023 July 2, 2022 Operating cash outflows - operating leases $ 60,487 $ 47,337 Right of use assets acquired under operating leases $ 59,929 $ 58,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6 Months Ended</t>
        </is>
      </c>
    </row>
    <row r="2">
      <c r="B2" s="2" t="inlineStr">
        <is>
          <t>Jul. 01, 2023</t>
        </is>
      </c>
    </row>
    <row r="3">
      <c r="A3" s="3" t="inlineStr">
        <is>
          <t>Segment Reporting [Abstract]</t>
        </is>
      </c>
      <c r="B3" s="4" t="inlineStr">
        <is>
          <t xml:space="preserve"> </t>
        </is>
      </c>
    </row>
    <row r="4">
      <c r="A4" s="4" t="inlineStr">
        <is>
          <t>Schedule of Financial Data by Segment</t>
        </is>
      </c>
      <c r="B4" s="4" t="inlineStr">
        <is>
          <t xml:space="preserve">The following is a summary of certain financial data for each of our segments. Reportable segment information is presented on the same basis as our consolidated financial statements, except for net revenue and associated costs applicable to revenue, which are presented on a cash basis, including point of sales for managed care payors and excluding the effects of unearned and deferred revenue, consistent with what the Chief Operating Decision Maker (“CODM”) regularly reviews. Asset information is not included in the following summary since the CODM does not regularly review such information for the reportable segments. Three Months Ended July 1, 2023 In thousands Owned &amp; Host Legacy Corporate/Other Reconciliations Total Net product sales $ 339,311 $ 25,681 $ 63,288 $ 4,645 $ 432,925 Net sales of services and plans 79,443 12,784 26 162 92,415 Total net revenue 418,754 38,465 63,314 4,807 525,340 Costs of products 99,521 12,132 55,055 806 167,514 Costs of services and plans 73,958 6,336 31 — 80,325 Total costs applicable to revenue 173,479 18,468 55,086 806 247,839 SG&amp;A 165,772 14,490 63,709 — 243,971 Asset impairment — — 893 — 893 Other expense (income), net — — (17) — (17) EBITDA $ 79,503 $ 5,507 $ (56,357) $ 4,001 Depreciation and amortization 24,929 Interest expense (income), net 1,836 Earnings before income taxes $ 5,889 Three Months Ended July 2, 2022 In thousands Owned &amp; Host Legacy Corporate/Other Reconciliations Total Net product sales $ 326,000 $ 24,301 $ 61,885 $ 9,414 $ 421,600 Net sales of services and plans 73,158 13,536 — 1,261 87,955 Total net revenue 399,158 37,837 61,885 10,675 509,555 Costs of products 95,264 11,506 54,499 2,092 163,361 Costs of services and plans 65,314 5,892 — — 71,206 Total costs applicable to revenue 160,578 17,398 54,499 2,092 234,567 SG&amp;A 156,234 14,758 56,837 — 227,829 Asset impairment — — 3,509 — 3,509 Other expense (income), net — — 34 — 34 EBITDA $ 82,346 $ 5,681 $ (52,994) $ 8,583 Depreciation and amortization 25,245 Interest expense (income), net 3,963 Earnings before income taxes $ 14,408 Six Months Ended July 1, 2023 In thousands Owned &amp; Host Legacy Corporate/Other Reconciliations Total Net product sales $ 714,147 $ 54,031 $ 128,129 $ 1,379 $ 897,686 Net sales of services and plans 166,513 25,709 50 (2,249) 190,023 Total net revenue 880,660 79,740 128,179 (870) 1,087,709 Costs of products 204,878 24,819 110,783 136 340,616 Costs of services and plans 149,011 12,211 53 — 161,275 Total costs applicable to revenue 353,889 37,030 110,836 136 501,891 SG&amp;A 333,617 29,262 131,014 — 493,893 Asset impairment — — 1,280 — 1,280 Other expense (income), net — — (134) — (134) EBITDA $ 193,154 $ 13,448 $ (114,817) $ (1,006) Depreciation and amortization 49,742 Interest expense (income), net 6,703 Earnings before income taxes $ 34,334 Six Months Ended July 2, 2022 In thousands Owned &amp; Host Legacy Corporate/Other Reconciliations Total Net product sales $ 683,904 $ 51,931 $ 123,582 $ (4,564) $ 854,853 Net sales of services and plans 153,173 28,064 — 1,176 182,413 Total net revenue 837,077 79,995 123,582 (3,388) 1,037,266 Costs of products 196,304 24,413 107,964 (1,101) 327,580 Costs of services and plans 130,915 12,109 — — 143,024 Total costs applicable to revenue 327,219 36,522 107,964 (1,101) 470,604 SG&amp;A 313,695 29,864 112,824 — 456,383 Asset impairment — — 3,915 — 3,915 Other expense (income), net — — 265 — 265 EBITDA $ 196,163 $ 13,609 $ (101,386) $ (2,287) Depreciation and amortization 50,396 Interest expense (income), net (181) Earnings before income taxes $ 55,8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Reconciliation of Basic and Diluted EPS Calculations</t>
        </is>
      </c>
      <c r="B4" s="4" t="inlineStr">
        <is>
          <t xml:space="preserve">A reconciliation of the numerators and denominators of the basic and diluted EPS calculations is as follows: Three Months Ended Six Months Ended In thousands, except EPS July 1, 2023 July 2, 2022 July 1, 2023 July 2, 2022 Net income $ 5,614 $ 9,734 $ 23,884 $ 39,881 After-tax interest expense for 2025 Notes — — — 4,721 Numerator for diluted EPS $ 5,614 $ 9,734 $ 23,884 $ 44,602 Weighted average shares outstanding for basic EPS 78,101 80,061 78,411 80,744 Effect of dilutive securities: Stock options 83 170 115 200 Restricted stock units 159 172 258 254 2025 Notes — — — 12,911 Weighted average shares outstanding for diluted EPS 78,343 80,403 78,784 94,109 Basic EPS $ 0.07 $ 0.12 $ 0.30 $ 0.49 Diluted EPS $ 0.07 $ 0.12 $ 0.30 $ 0.47 Anti-dilutive securities excluded from diluted weighted average common shares 13,790 13,625 13,614 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Description of Business and Basis of Presentation - Nature of Operations (Details)</t>
        </is>
      </c>
      <c r="B1" s="2" t="inlineStr">
        <is>
          <t>Jul. 01, 2023 store storeBrand</t>
        </is>
      </c>
      <c r="C1" s="2" t="inlineStr">
        <is>
          <t>Dec. 31, 2022 store</t>
        </is>
      </c>
    </row>
    <row r="2">
      <c r="A2" s="3" t="inlineStr">
        <is>
          <t>Accounting Policies [Abstract]</t>
        </is>
      </c>
      <c r="B2" s="4" t="inlineStr">
        <is>
          <t xml:space="preserve"> </t>
        </is>
      </c>
      <c r="C2" s="4" t="inlineStr">
        <is>
          <t xml:space="preserve"> </t>
        </is>
      </c>
    </row>
    <row r="3">
      <c r="A3" s="4" t="inlineStr">
        <is>
          <t>Number of retail optical locations | store</t>
        </is>
      </c>
      <c r="B3" s="5" t="n">
        <v>1381</v>
      </c>
      <c r="C3" s="5" t="n">
        <v>1354</v>
      </c>
    </row>
    <row r="4">
      <c r="A4" s="4" t="inlineStr">
        <is>
          <t>Number of store brands | storeBrand</t>
        </is>
      </c>
      <c r="B4" s="5" t="n">
        <v>5</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scription of Business and Basis of Presentation - Basis of Presentation and Principles of Consolidation (Details) $ in Thousands</t>
        </is>
      </c>
      <c r="B1" s="2" t="inlineStr">
        <is>
          <t>Jul. 01, 2023 USD ($) corporation</t>
        </is>
      </c>
      <c r="C1" s="2" t="inlineStr">
        <is>
          <t>Dec. 31, 2022 USD ($)</t>
        </is>
      </c>
    </row>
    <row r="2">
      <c r="A2" s="3" t="inlineStr">
        <is>
          <t>New Accounting Pronouncements or Change in Accounting Principle [Line Items]</t>
        </is>
      </c>
      <c r="B2" s="4" t="inlineStr">
        <is>
          <t xml:space="preserve"> </t>
        </is>
      </c>
      <c r="C2" s="4" t="inlineStr">
        <is>
          <t xml:space="preserve"> </t>
        </is>
      </c>
    </row>
    <row r="3">
      <c r="A3" s="4" t="inlineStr">
        <is>
          <t>Number of corporations | corporation</t>
        </is>
      </c>
      <c r="B3" s="5" t="n">
        <v>32</v>
      </c>
      <c r="C3" s="4" t="inlineStr">
        <is>
          <t xml:space="preserve"> </t>
        </is>
      </c>
    </row>
    <row r="4">
      <c r="A4" s="4" t="inlineStr">
        <is>
          <t>Assets</t>
        </is>
      </c>
      <c r="B4" s="6" t="n">
        <v>2333928</v>
      </c>
      <c r="C4" s="6" t="n">
        <v>2291246</v>
      </c>
    </row>
    <row r="5">
      <c r="A5" s="4" t="inlineStr">
        <is>
          <t>Variable Interest Entity, Primary Beneficiary</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ssets</t>
        </is>
      </c>
      <c r="B7" s="5" t="n">
        <v>6200</v>
      </c>
      <c r="C7" s="5" t="n">
        <v>7900</v>
      </c>
    </row>
    <row r="8">
      <c r="A8" s="4" t="inlineStr">
        <is>
          <t>Liabilities</t>
        </is>
      </c>
      <c r="B8" s="6" t="n">
        <v>7900</v>
      </c>
      <c r="C8" s="6" t="n">
        <v>8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5" t="n">
        <v>200000000</v>
      </c>
      <c r="C4" s="5" t="n">
        <v>200000000</v>
      </c>
    </row>
    <row r="5">
      <c r="A5" s="4" t="inlineStr">
        <is>
          <t>Common stock, issued (in shares)</t>
        </is>
      </c>
      <c r="B5" s="5" t="n">
        <v>84625000</v>
      </c>
      <c r="C5" s="5" t="n">
        <v>84273000</v>
      </c>
    </row>
    <row r="6">
      <c r="A6" s="4" t="inlineStr">
        <is>
          <t>Common stock, outstanding (in shares)</t>
        </is>
      </c>
      <c r="B6" s="5" t="n">
        <v>78154000</v>
      </c>
      <c r="C6" s="5" t="n">
        <v>78992000</v>
      </c>
    </row>
    <row r="7">
      <c r="A7" s="4" t="inlineStr">
        <is>
          <t>Treasury stock (in shares)</t>
        </is>
      </c>
      <c r="B7" s="5" t="n">
        <v>6471000</v>
      </c>
      <c r="C7" s="5" t="n">
        <v>52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scription of Business and Basis of Presentation - Income Taxes (Detail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8" t="n">
        <v>0.047</v>
      </c>
      <c r="C4" s="8" t="n">
        <v>0.324</v>
      </c>
      <c r="D4" s="8" t="n">
        <v>0.304</v>
      </c>
      <c r="E4" s="8" t="n">
        <v>0.286</v>
      </c>
    </row>
    <row r="5">
      <c r="A5" s="4" t="inlineStr">
        <is>
          <t>Statutory federal and state rate (percent)</t>
        </is>
      </c>
      <c r="B5" s="8" t="n">
        <v>0.254</v>
      </c>
      <c r="C5" s="8" t="n">
        <v>0.255</v>
      </c>
      <c r="D5" s="8" t="n">
        <v>0.254</v>
      </c>
      <c r="E5" s="8" t="n">
        <v>0.25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Share Repurchases (Details) - USD ($) shares in Millions, $ in Millions</t>
        </is>
      </c>
      <c r="B1" s="2" t="inlineStr">
        <is>
          <t>6 Months Ended</t>
        </is>
      </c>
    </row>
    <row r="2">
      <c r="B2" s="2" t="inlineStr">
        <is>
          <t>Jul. 01, 2023</t>
        </is>
      </c>
      <c r="C2" s="2" t="inlineStr">
        <is>
          <t>Jul. 02, 2022</t>
        </is>
      </c>
    </row>
    <row r="3">
      <c r="A3" s="3" t="inlineStr">
        <is>
          <t>Accounting Policies [Abstract]</t>
        </is>
      </c>
      <c r="B3" s="4" t="inlineStr">
        <is>
          <t xml:space="preserve"> </t>
        </is>
      </c>
      <c r="C3" s="4" t="inlineStr">
        <is>
          <t xml:space="preserve"> </t>
        </is>
      </c>
    </row>
    <row r="4">
      <c r="A4" s="4" t="inlineStr">
        <is>
          <t>Shares repurchased (in shares)</t>
        </is>
      </c>
      <c r="B4" s="9" t="n">
        <v>1.1</v>
      </c>
      <c r="C4" s="9" t="n">
        <v>2.7</v>
      </c>
    </row>
    <row r="5">
      <c r="A5" s="4" t="inlineStr">
        <is>
          <t>Repurchase of common stock, value</t>
        </is>
      </c>
      <c r="B5" s="6" t="n">
        <v>25</v>
      </c>
      <c r="C5" s="6" t="n">
        <v>80</v>
      </c>
    </row>
    <row r="6">
      <c r="A6" s="4" t="inlineStr">
        <is>
          <t>Stock repurchase program, remaining authorized repurchase amount</t>
        </is>
      </c>
      <c r="B6" s="6" t="n">
        <v>25</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Investment (Details) $ in Millions</t>
        </is>
      </c>
      <c r="B1" s="2" t="inlineStr">
        <is>
          <t>3 Months Ended</t>
        </is>
      </c>
    </row>
    <row r="2">
      <c r="B2" s="2" t="inlineStr">
        <is>
          <t>Jul. 01, 2023 USD ($)</t>
        </is>
      </c>
    </row>
    <row r="3">
      <c r="A3" s="3" t="inlineStr">
        <is>
          <t>Accounting Policies [Abstract]</t>
        </is>
      </c>
      <c r="B3" s="4" t="inlineStr">
        <is>
          <t xml:space="preserve"> </t>
        </is>
      </c>
    </row>
    <row r="4">
      <c r="A4" s="4" t="inlineStr">
        <is>
          <t>Investments</t>
        </is>
      </c>
      <c r="B4" s="10" t="n">
        <v>0.9</v>
      </c>
    </row>
    <row r="5">
      <c r="A5" s="4" t="inlineStr">
        <is>
          <t>Investments, maximum milestone payment amount</t>
        </is>
      </c>
      <c r="B5" s="10" t="n">
        <v>2.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Certain Balance Sheet Accounts - Cash, Cash Equivalents and Restricted Cash (Details) - USD ($) $ in Thousands</t>
        </is>
      </c>
      <c r="B1" s="2" t="inlineStr">
        <is>
          <t>Jul. 01, 2023</t>
        </is>
      </c>
      <c r="C1" s="2" t="inlineStr">
        <is>
          <t>Dec. 31, 2022</t>
        </is>
      </c>
      <c r="D1" s="2" t="inlineStr">
        <is>
          <t>Jul. 02, 2022</t>
        </is>
      </c>
      <c r="E1" s="2" t="inlineStr">
        <is>
          <t>Jan. 01, 2022</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4647</v>
      </c>
      <c r="C3" s="6" t="n">
        <v>229425</v>
      </c>
      <c r="D3" s="6" t="n">
        <v>254382</v>
      </c>
      <c r="E3" s="4" t="inlineStr">
        <is>
          <t xml:space="preserve"> </t>
        </is>
      </c>
    </row>
    <row r="4">
      <c r="A4" s="4" t="inlineStr">
        <is>
          <t>Restricted cash included in other assets</t>
        </is>
      </c>
      <c r="B4" s="5" t="n">
        <v>1337</v>
      </c>
      <c r="C4" s="4" t="inlineStr">
        <is>
          <t xml:space="preserve"> </t>
        </is>
      </c>
      <c r="D4" s="5" t="n">
        <v>1223</v>
      </c>
      <c r="E4" s="4" t="inlineStr">
        <is>
          <t xml:space="preserve"> </t>
        </is>
      </c>
    </row>
    <row r="5">
      <c r="A5" s="4" t="inlineStr">
        <is>
          <t>Total cash, cash equivalents and restricted cash</t>
        </is>
      </c>
      <c r="B5" s="6" t="n">
        <v>255984</v>
      </c>
      <c r="C5" s="6" t="n">
        <v>230624</v>
      </c>
      <c r="D5" s="6" t="n">
        <v>255605</v>
      </c>
      <c r="E5" s="6" t="n">
        <v>3068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ounts Receivable, Net (Details) - USD ($) $ in Thousands</t>
        </is>
      </c>
      <c r="B1" s="2" t="inlineStr">
        <is>
          <t>Jul. 01, 2023</t>
        </is>
      </c>
      <c r="C1" s="2" t="inlineStr">
        <is>
          <t>Dec. 31, 2022</t>
        </is>
      </c>
    </row>
    <row r="2">
      <c r="A2" s="3" t="inlineStr">
        <is>
          <t>Accounts receivable, net:</t>
        </is>
      </c>
      <c r="B2" s="4" t="inlineStr">
        <is>
          <t xml:space="preserve"> </t>
        </is>
      </c>
      <c r="C2" s="4" t="inlineStr">
        <is>
          <t xml:space="preserve"> </t>
        </is>
      </c>
    </row>
    <row r="3">
      <c r="A3" s="4" t="inlineStr">
        <is>
          <t>Allowance for credit losses</t>
        </is>
      </c>
      <c r="B3" s="6" t="n">
        <v>-450</v>
      </c>
      <c r="C3" s="6" t="n">
        <v>-519</v>
      </c>
    </row>
    <row r="4">
      <c r="A4" s="4" t="inlineStr">
        <is>
          <t>Accounts receivable, net of allowance</t>
        </is>
      </c>
      <c r="B4" s="5" t="n">
        <v>78904</v>
      </c>
      <c r="C4" s="5" t="n">
        <v>79892</v>
      </c>
    </row>
    <row r="5">
      <c r="A5" s="4" t="inlineStr">
        <is>
          <t>The CARES Act</t>
        </is>
      </c>
      <c r="B5" s="4" t="inlineStr">
        <is>
          <t xml:space="preserve"> </t>
        </is>
      </c>
      <c r="C5" s="4" t="inlineStr">
        <is>
          <t xml:space="preserve"> </t>
        </is>
      </c>
    </row>
    <row r="6">
      <c r="A6" s="3" t="inlineStr">
        <is>
          <t>Accounts receivable, net:</t>
        </is>
      </c>
      <c r="B6" s="4" t="inlineStr">
        <is>
          <t xml:space="preserve"> </t>
        </is>
      </c>
      <c r="C6" s="4" t="inlineStr">
        <is>
          <t xml:space="preserve"> </t>
        </is>
      </c>
    </row>
    <row r="7">
      <c r="A7" s="4" t="inlineStr">
        <is>
          <t>Government assistance receivable</t>
        </is>
      </c>
      <c r="B7" s="5" t="n">
        <v>9000</v>
      </c>
      <c r="C7" s="5" t="n">
        <v>9000</v>
      </c>
    </row>
    <row r="8">
      <c r="A8" s="4" t="inlineStr">
        <is>
          <t>Trade receivables</t>
        </is>
      </c>
      <c r="B8" s="4" t="inlineStr">
        <is>
          <t xml:space="preserve"> </t>
        </is>
      </c>
      <c r="C8" s="4" t="inlineStr">
        <is>
          <t xml:space="preserve"> </t>
        </is>
      </c>
    </row>
    <row r="9">
      <c r="A9" s="3" t="inlineStr">
        <is>
          <t>Accounts receivable, net:</t>
        </is>
      </c>
      <c r="B9" s="4" t="inlineStr">
        <is>
          <t xml:space="preserve"> </t>
        </is>
      </c>
      <c r="C9" s="4" t="inlineStr">
        <is>
          <t xml:space="preserve"> </t>
        </is>
      </c>
    </row>
    <row r="10">
      <c r="A10" s="4" t="inlineStr">
        <is>
          <t>Accounts receivable, gross</t>
        </is>
      </c>
      <c r="B10" s="5" t="n">
        <v>44213</v>
      </c>
      <c r="C10" s="5" t="n">
        <v>41622</v>
      </c>
    </row>
    <row r="11">
      <c r="A11" s="4" t="inlineStr">
        <is>
          <t>Credit card receivables</t>
        </is>
      </c>
      <c r="B11" s="4" t="inlineStr">
        <is>
          <t xml:space="preserve"> </t>
        </is>
      </c>
      <c r="C11" s="4" t="inlineStr">
        <is>
          <t xml:space="preserve"> </t>
        </is>
      </c>
    </row>
    <row r="12">
      <c r="A12" s="3" t="inlineStr">
        <is>
          <t>Accounts receivable, net:</t>
        </is>
      </c>
      <c r="B12" s="4" t="inlineStr">
        <is>
          <t xml:space="preserve"> </t>
        </is>
      </c>
      <c r="C12" s="4" t="inlineStr">
        <is>
          <t xml:space="preserve"> </t>
        </is>
      </c>
    </row>
    <row r="13">
      <c r="A13" s="4" t="inlineStr">
        <is>
          <t>Accounts receivable, gross</t>
        </is>
      </c>
      <c r="B13" s="5" t="n">
        <v>18599</v>
      </c>
      <c r="C13" s="5" t="n">
        <v>23311</v>
      </c>
    </row>
    <row r="14">
      <c r="A14" s="4" t="inlineStr">
        <is>
          <t>Other receivables</t>
        </is>
      </c>
      <c r="B14" s="4" t="inlineStr">
        <is>
          <t xml:space="preserve"> </t>
        </is>
      </c>
      <c r="C14" s="4" t="inlineStr">
        <is>
          <t xml:space="preserve"> </t>
        </is>
      </c>
    </row>
    <row r="15">
      <c r="A15" s="3" t="inlineStr">
        <is>
          <t>Accounts receivable, net:</t>
        </is>
      </c>
      <c r="B15" s="4" t="inlineStr">
        <is>
          <t xml:space="preserve"> </t>
        </is>
      </c>
      <c r="C15" s="4" t="inlineStr">
        <is>
          <t xml:space="preserve"> </t>
        </is>
      </c>
    </row>
    <row r="16">
      <c r="A16" s="4" t="inlineStr">
        <is>
          <t>Accounts receivable, gross</t>
        </is>
      </c>
      <c r="B16" s="6" t="n">
        <v>16542</v>
      </c>
      <c r="C16" s="6" t="n">
        <v>154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Inventories (Details) - USD ($) $ in Thousands</t>
        </is>
      </c>
      <c r="B1" s="2" t="inlineStr">
        <is>
          <t>Jul. 01, 2023</t>
        </is>
      </c>
      <c r="C1" s="2" t="inlineStr">
        <is>
          <t>Dec. 31, 2022</t>
        </is>
      </c>
    </row>
    <row r="2">
      <c r="A2" s="3" t="inlineStr">
        <is>
          <t>Inventories:</t>
        </is>
      </c>
      <c r="B2" s="4" t="inlineStr">
        <is>
          <t xml:space="preserve"> </t>
        </is>
      </c>
      <c r="C2" s="4" t="inlineStr">
        <is>
          <t xml:space="preserve"> </t>
        </is>
      </c>
    </row>
    <row r="3">
      <c r="A3" s="4" t="inlineStr">
        <is>
          <t>Raw materials and work in process</t>
        </is>
      </c>
      <c r="B3" s="6" t="n">
        <v>57761</v>
      </c>
      <c r="C3" s="6" t="n">
        <v>64786</v>
      </c>
    </row>
    <row r="4">
      <c r="A4" s="4" t="inlineStr">
        <is>
          <t>Finished goods</t>
        </is>
      </c>
      <c r="B4" s="5" t="n">
        <v>63110</v>
      </c>
      <c r="C4" s="5" t="n">
        <v>58372</v>
      </c>
    </row>
    <row r="5">
      <c r="A5" s="4" t="inlineStr">
        <is>
          <t>Inventories</t>
        </is>
      </c>
      <c r="B5" s="6" t="n">
        <v>120871</v>
      </c>
      <c r="C5" s="6" t="n">
        <v>1231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Other Payables and Accrued Expenses (Details) - USD ($) $ in Thousands</t>
        </is>
      </c>
      <c r="B1" s="2" t="inlineStr">
        <is>
          <t>Jul. 01, 2023</t>
        </is>
      </c>
      <c r="C1" s="2" t="inlineStr">
        <is>
          <t>Dec. 31, 2022</t>
        </is>
      </c>
    </row>
    <row r="2">
      <c r="A2" s="3" t="inlineStr">
        <is>
          <t>Other payables and accrued expenses:</t>
        </is>
      </c>
      <c r="B2" s="4" t="inlineStr">
        <is>
          <t xml:space="preserve"> </t>
        </is>
      </c>
      <c r="C2" s="4" t="inlineStr">
        <is>
          <t xml:space="preserve"> </t>
        </is>
      </c>
    </row>
    <row r="3">
      <c r="A3" s="4" t="inlineStr">
        <is>
          <t>Associate compensation and benefits</t>
        </is>
      </c>
      <c r="B3" s="6" t="n">
        <v>50228</v>
      </c>
      <c r="C3" s="6" t="n">
        <v>37451</v>
      </c>
    </row>
    <row r="4">
      <c r="A4" s="4" t="inlineStr">
        <is>
          <t>Self-insurance liabilities</t>
        </is>
      </c>
      <c r="B4" s="5" t="n">
        <v>9381</v>
      </c>
      <c r="C4" s="5" t="n">
        <v>8744</v>
      </c>
    </row>
    <row r="5">
      <c r="A5" s="4" t="inlineStr">
        <is>
          <t>Capital expenditures</t>
        </is>
      </c>
      <c r="B5" s="5" t="n">
        <v>10770</v>
      </c>
      <c r="C5" s="5" t="n">
        <v>9594</v>
      </c>
    </row>
    <row r="6">
      <c r="A6" s="4" t="inlineStr">
        <is>
          <t>Advertising</t>
        </is>
      </c>
      <c r="B6" s="5" t="n">
        <v>5260</v>
      </c>
      <c r="C6" s="5" t="n">
        <v>3811</v>
      </c>
    </row>
    <row r="7">
      <c r="A7" s="4" t="inlineStr">
        <is>
          <t>Reserves for customer returns and remakes</t>
        </is>
      </c>
      <c r="B7" s="5" t="n">
        <v>9194</v>
      </c>
      <c r="C7" s="5" t="n">
        <v>7676</v>
      </c>
    </row>
    <row r="8">
      <c r="A8" s="4" t="inlineStr">
        <is>
          <t>Legacy management &amp; services agreement</t>
        </is>
      </c>
      <c r="B8" s="5" t="n">
        <v>5038</v>
      </c>
      <c r="C8" s="5" t="n">
        <v>6488</v>
      </c>
    </row>
    <row r="9">
      <c r="A9" s="4" t="inlineStr">
        <is>
          <t>Income taxes payable</t>
        </is>
      </c>
      <c r="B9" s="5" t="n">
        <v>1111</v>
      </c>
      <c r="C9" s="5" t="n">
        <v>103</v>
      </c>
    </row>
    <row r="10">
      <c r="A10" s="4" t="inlineStr">
        <is>
          <t>Supplies and other store support expenses</t>
        </is>
      </c>
      <c r="B10" s="5" t="n">
        <v>3520</v>
      </c>
      <c r="C10" s="5" t="n">
        <v>4215</v>
      </c>
    </row>
    <row r="11">
      <c r="A11" s="4" t="inlineStr">
        <is>
          <t>Other</t>
        </is>
      </c>
      <c r="B11" s="5" t="n">
        <v>18444</v>
      </c>
      <c r="C11" s="5" t="n">
        <v>16143</v>
      </c>
    </row>
    <row r="12">
      <c r="A12" s="4" t="inlineStr">
        <is>
          <t>Total other payables and accrued expenses</t>
        </is>
      </c>
      <c r="B12" s="6" t="n">
        <v>112946</v>
      </c>
      <c r="C12" s="5" t="n">
        <v>94225</v>
      </c>
    </row>
    <row r="13">
      <c r="A13" s="4" t="inlineStr">
        <is>
          <t>Income tax receivables</t>
        </is>
      </c>
      <c r="B13" s="4" t="inlineStr">
        <is>
          <t xml:space="preserve"> </t>
        </is>
      </c>
      <c r="C13" s="6" t="n">
        <v>4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Other Non-Current Liabilities (Details) - USD ($) $ in Thousands</t>
        </is>
      </c>
      <c r="B1" s="2" t="inlineStr">
        <is>
          <t>Jul. 01, 2023</t>
        </is>
      </c>
      <c r="C1" s="2" t="inlineStr">
        <is>
          <t>Dec. 31, 2022</t>
        </is>
      </c>
    </row>
    <row r="2">
      <c r="A2" s="3" t="inlineStr">
        <is>
          <t>Other noncurrent liabilities:</t>
        </is>
      </c>
      <c r="B2" s="4" t="inlineStr">
        <is>
          <t xml:space="preserve"> </t>
        </is>
      </c>
      <c r="C2" s="4" t="inlineStr">
        <is>
          <t xml:space="preserve"> </t>
        </is>
      </c>
    </row>
    <row r="3">
      <c r="A3" s="4" t="inlineStr">
        <is>
          <t>Self-insurance liabilities</t>
        </is>
      </c>
      <c r="B3" s="6" t="n">
        <v>6874</v>
      </c>
      <c r="C3" s="6" t="n">
        <v>6292</v>
      </c>
    </row>
    <row r="4">
      <c r="A4" s="4" t="inlineStr">
        <is>
          <t>Other</t>
        </is>
      </c>
      <c r="B4" s="5" t="n">
        <v>2387</v>
      </c>
      <c r="C4" s="5" t="n">
        <v>2608</v>
      </c>
    </row>
    <row r="5">
      <c r="A5" s="4" t="inlineStr">
        <is>
          <t>Total other non-current liabilities</t>
        </is>
      </c>
      <c r="B5" s="6" t="n">
        <v>9261</v>
      </c>
      <c r="C5" s="6" t="n">
        <v>8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Details) - USD ($)</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6" t="n">
        <v>893000</v>
      </c>
      <c r="C4" s="6" t="n">
        <v>3509000</v>
      </c>
      <c r="D4" s="6" t="n">
        <v>1280000</v>
      </c>
      <c r="E4" s="6" t="n">
        <v>3915000</v>
      </c>
      <c r="F4" s="4" t="inlineStr">
        <is>
          <t xml:space="preserve"> </t>
        </is>
      </c>
    </row>
    <row r="5">
      <c r="A5" s="4" t="inlineStr">
        <is>
          <t>Estimated fair value of impaired assets</t>
        </is>
      </c>
      <c r="B5" s="4" t="inlineStr">
        <is>
          <t xml:space="preserve"> </t>
        </is>
      </c>
      <c r="C5" s="4" t="inlineStr">
        <is>
          <t xml:space="preserve"> </t>
        </is>
      </c>
      <c r="D5" s="5" t="n">
        <v>800000</v>
      </c>
      <c r="E5" s="6" t="n">
        <v>4000000</v>
      </c>
      <c r="F5" s="4" t="inlineStr">
        <is>
          <t xml:space="preserve"> </t>
        </is>
      </c>
    </row>
    <row r="6">
      <c r="A6" s="4" t="inlineStr">
        <is>
          <t>Aggregate principal amount</t>
        </is>
      </c>
      <c r="B6" s="5" t="n">
        <v>552497000</v>
      </c>
      <c r="C6" s="4" t="inlineStr">
        <is>
          <t xml:space="preserve"> </t>
        </is>
      </c>
      <c r="D6" s="5" t="n">
        <v>552497000</v>
      </c>
      <c r="E6" s="4" t="inlineStr">
        <is>
          <t xml:space="preserve"> </t>
        </is>
      </c>
      <c r="F6" s="6" t="n">
        <v>552497000</v>
      </c>
    </row>
    <row r="7">
      <c r="A7" s="4" t="inlineStr">
        <is>
          <t>Convertible Senior Notes | 2025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t>
        </is>
      </c>
      <c r="B9" s="6" t="n">
        <v>402497000</v>
      </c>
      <c r="C9" s="4" t="inlineStr">
        <is>
          <t xml:space="preserve"> </t>
        </is>
      </c>
      <c r="D9" s="6" t="n">
        <v>402497000</v>
      </c>
      <c r="E9" s="4" t="inlineStr">
        <is>
          <t xml:space="preserve"> </t>
        </is>
      </c>
      <c r="F9" s="5" t="n">
        <v>402497000</v>
      </c>
    </row>
    <row r="10">
      <c r="A10" s="4" t="inlineStr">
        <is>
          <t>Stated interest rate (percent)</t>
        </is>
      </c>
      <c r="B10" s="8" t="n">
        <v>0.025</v>
      </c>
      <c r="C10" s="4" t="inlineStr">
        <is>
          <t xml:space="preserve"> </t>
        </is>
      </c>
      <c r="D10" s="8" t="n">
        <v>0.025</v>
      </c>
      <c r="E10" s="4" t="inlineStr">
        <is>
          <t xml:space="preserve"> </t>
        </is>
      </c>
      <c r="F10" s="4" t="inlineStr">
        <is>
          <t xml:space="preserve"> </t>
        </is>
      </c>
    </row>
    <row r="11">
      <c r="A11" s="4" t="inlineStr">
        <is>
          <t>Convertible Senior Notes | 2025 Notes | Estimated fair value | Level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fair value of convertible notes</t>
        </is>
      </c>
      <c r="B13" s="6" t="n">
        <v>422000000</v>
      </c>
      <c r="C13" s="4" t="inlineStr">
        <is>
          <t xml:space="preserve"> </t>
        </is>
      </c>
      <c r="D13" s="6" t="n">
        <v>422000000</v>
      </c>
      <c r="E13" s="4" t="inlineStr">
        <is>
          <t xml:space="preserve"> </t>
        </is>
      </c>
      <c r="F13" s="6" t="n">
        <v>553900000</v>
      </c>
    </row>
    <row r="14">
      <c r="A14" s="4" t="inlineStr">
        <is>
          <t>Term A Loans, due June 13, 2028 | First Lien Term A Loan and Revolving Loans | Revolving Loans, due June 13, 2028 |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t>
        </is>
      </c>
      <c r="B16" s="5" t="n">
        <v>150000000</v>
      </c>
      <c r="C16" s="4" t="inlineStr">
        <is>
          <t xml:space="preserve"> </t>
        </is>
      </c>
      <c r="D16" s="5" t="n">
        <v>150000000</v>
      </c>
      <c r="E16" s="4" t="inlineStr">
        <is>
          <t xml:space="preserve"> </t>
        </is>
      </c>
      <c r="F16" s="4" t="inlineStr">
        <is>
          <t xml:space="preserve"> </t>
        </is>
      </c>
    </row>
    <row r="17">
      <c r="A17" s="4" t="inlineStr">
        <is>
          <t>Line of credit facility borrowing capacity</t>
        </is>
      </c>
      <c r="B17" s="6" t="n">
        <v>300000000</v>
      </c>
      <c r="C17" s="4" t="inlineStr">
        <is>
          <t xml:space="preserve"> </t>
        </is>
      </c>
      <c r="D17" s="6" t="n">
        <v>300000000</v>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count rate used in impairment analysis (percent)</t>
        </is>
      </c>
      <c r="B20" s="4" t="inlineStr">
        <is>
          <t xml:space="preserve"> </t>
        </is>
      </c>
      <c r="C20" s="4" t="inlineStr">
        <is>
          <t xml:space="preserve"> </t>
        </is>
      </c>
      <c r="D20" s="8" t="n">
        <v>0.108</v>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count rate used in impairment analysis (percent)</t>
        </is>
      </c>
      <c r="B23" s="4" t="inlineStr">
        <is>
          <t xml:space="preserve"> </t>
        </is>
      </c>
      <c r="C23" s="4" t="inlineStr">
        <is>
          <t xml:space="preserve"> </t>
        </is>
      </c>
      <c r="D23" s="8" t="n">
        <v>0.113</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s) - USD ($) $ in Thousands</t>
        </is>
      </c>
      <c r="B1" s="2" t="inlineStr">
        <is>
          <t>Jul. 01, 2023</t>
        </is>
      </c>
      <c r="C1" s="2" t="inlineStr">
        <is>
          <t>Dec. 31, 2022</t>
        </is>
      </c>
    </row>
    <row r="2">
      <c r="A2" s="3" t="inlineStr">
        <is>
          <t>Debt Instrument [Line Items]</t>
        </is>
      </c>
      <c r="B2" s="4" t="inlineStr">
        <is>
          <t xml:space="preserve"> </t>
        </is>
      </c>
      <c r="C2" s="4" t="inlineStr">
        <is>
          <t xml:space="preserve"> </t>
        </is>
      </c>
    </row>
    <row r="3">
      <c r="A3" s="4" t="inlineStr">
        <is>
          <t>Long-term debt before unamortized discount and issuance costs</t>
        </is>
      </c>
      <c r="B3" s="6" t="n">
        <v>552497</v>
      </c>
      <c r="C3" s="6" t="n">
        <v>552497</v>
      </c>
    </row>
    <row r="4">
      <c r="A4" s="4" t="inlineStr">
        <is>
          <t>Long-term debt less debt discount and issuance costs</t>
        </is>
      </c>
      <c r="B4" s="5" t="n">
        <v>546725</v>
      </c>
      <c r="C4" s="5" t="n">
        <v>546231</v>
      </c>
    </row>
    <row r="5">
      <c r="A5" s="4" t="inlineStr">
        <is>
          <t>Less current maturities</t>
        </is>
      </c>
      <c r="B5" s="5" t="n">
        <v>-7500</v>
      </c>
      <c r="C5" s="5" t="n">
        <v>0</v>
      </c>
    </row>
    <row r="6">
      <c r="A6" s="4" t="inlineStr">
        <is>
          <t>Long-term debt - noncurrent portion</t>
        </is>
      </c>
      <c r="B6" s="5" t="n">
        <v>539225</v>
      </c>
      <c r="C6" s="5" t="n">
        <v>546231</v>
      </c>
    </row>
    <row r="7">
      <c r="A7" s="4" t="inlineStr">
        <is>
          <t>Finance lease obligations</t>
        </is>
      </c>
      <c r="B7" s="5" t="n">
        <v>18958</v>
      </c>
      <c r="C7" s="5" t="n">
        <v>21294</v>
      </c>
    </row>
    <row r="8">
      <c r="A8" s="4" t="inlineStr">
        <is>
          <t>Less current maturities</t>
        </is>
      </c>
      <c r="B8" s="5" t="n">
        <v>-3001</v>
      </c>
      <c r="C8" s="5" t="n">
        <v>-4137</v>
      </c>
    </row>
    <row r="9">
      <c r="A9" s="4" t="inlineStr">
        <is>
          <t>Long-term debt and finance lease obligations, less current portion, discount, and issuance costs</t>
        </is>
      </c>
      <c r="B9" s="5" t="n">
        <v>555182</v>
      </c>
      <c r="C9" s="5" t="n">
        <v>563388</v>
      </c>
    </row>
    <row r="10">
      <c r="A10" s="4" t="inlineStr">
        <is>
          <t>Credit Facility | Revolving Loans, due June 13,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before unamortized discount and issuance costs</t>
        </is>
      </c>
      <c r="B12" s="5" t="n">
        <v>0</v>
      </c>
      <c r="C12" s="5" t="n">
        <v>0</v>
      </c>
    </row>
    <row r="13">
      <c r="A13" s="4" t="inlineStr">
        <is>
          <t>2025 Notes | Converti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before unamortized discount and issuance costs</t>
        </is>
      </c>
      <c r="B15" s="5" t="n">
        <v>402497</v>
      </c>
      <c r="C15" s="5" t="n">
        <v>402497</v>
      </c>
    </row>
    <row r="16">
      <c r="A16" s="4" t="inlineStr">
        <is>
          <t>Unamortized discount and issuance cost</t>
        </is>
      </c>
      <c r="B16" s="5" t="n">
        <v>-4589</v>
      </c>
      <c r="C16" s="5" t="n">
        <v>-5696</v>
      </c>
    </row>
    <row r="17">
      <c r="A17" s="4" t="inlineStr">
        <is>
          <t>Term A Loans, due June 13, 2028 |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before unamortized discount and issuance costs</t>
        </is>
      </c>
      <c r="B19" s="5" t="n">
        <v>150000</v>
      </c>
      <c r="C19" s="5" t="n">
        <v>150000</v>
      </c>
    </row>
    <row r="20">
      <c r="A20" s="4" t="inlineStr">
        <is>
          <t>Unamortized discount and issuance cost</t>
        </is>
      </c>
      <c r="B20" s="6" t="n">
        <v>-1183</v>
      </c>
      <c r="C20" s="6" t="n">
        <v>-5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525340</v>
      </c>
      <c r="C4" s="6" t="n">
        <v>509555</v>
      </c>
      <c r="D4" s="6" t="n">
        <v>1087709</v>
      </c>
      <c r="E4" s="6" t="n">
        <v>1037266</v>
      </c>
    </row>
    <row r="5">
      <c r="A5" s="3" t="inlineStr">
        <is>
          <t>Costs applicable to revenue (exclusive of depreciation and amortization):</t>
        </is>
      </c>
      <c r="B5" s="4" t="inlineStr">
        <is>
          <t xml:space="preserve"> </t>
        </is>
      </c>
      <c r="C5" s="4" t="inlineStr">
        <is>
          <t xml:space="preserve"> </t>
        </is>
      </c>
      <c r="D5" s="4" t="inlineStr">
        <is>
          <t xml:space="preserve"> </t>
        </is>
      </c>
      <c r="E5" s="4" t="inlineStr">
        <is>
          <t xml:space="preserve"> </t>
        </is>
      </c>
    </row>
    <row r="6">
      <c r="A6" s="4" t="inlineStr">
        <is>
          <t>Total costs applicable to revenue</t>
        </is>
      </c>
      <c r="B6" s="5" t="n">
        <v>247839</v>
      </c>
      <c r="C6" s="5" t="n">
        <v>234567</v>
      </c>
      <c r="D6" s="5" t="n">
        <v>501891</v>
      </c>
      <c r="E6" s="5" t="n">
        <v>47060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43971</v>
      </c>
      <c r="C8" s="5" t="n">
        <v>227829</v>
      </c>
      <c r="D8" s="5" t="n">
        <v>493893</v>
      </c>
      <c r="E8" s="5" t="n">
        <v>456383</v>
      </c>
    </row>
    <row r="9">
      <c r="A9" s="4" t="inlineStr">
        <is>
          <t>Depreciation and amortization</t>
        </is>
      </c>
      <c r="B9" s="5" t="n">
        <v>24929</v>
      </c>
      <c r="C9" s="5" t="n">
        <v>25245</v>
      </c>
      <c r="D9" s="5" t="n">
        <v>49742</v>
      </c>
      <c r="E9" s="5" t="n">
        <v>50396</v>
      </c>
    </row>
    <row r="10">
      <c r="A10" s="4" t="inlineStr">
        <is>
          <t>Asset impairment</t>
        </is>
      </c>
      <c r="B10" s="5" t="n">
        <v>893</v>
      </c>
      <c r="C10" s="5" t="n">
        <v>3509</v>
      </c>
      <c r="D10" s="5" t="n">
        <v>1280</v>
      </c>
      <c r="E10" s="5" t="n">
        <v>3915</v>
      </c>
    </row>
    <row r="11">
      <c r="A11" s="4" t="inlineStr">
        <is>
          <t>Other expense (income), net</t>
        </is>
      </c>
      <c r="B11" s="5" t="n">
        <v>-17</v>
      </c>
      <c r="C11" s="5" t="n">
        <v>34</v>
      </c>
      <c r="D11" s="5" t="n">
        <v>-134</v>
      </c>
      <c r="E11" s="5" t="n">
        <v>265</v>
      </c>
    </row>
    <row r="12">
      <c r="A12" s="4" t="inlineStr">
        <is>
          <t>Total operating expenses</t>
        </is>
      </c>
      <c r="B12" s="5" t="n">
        <v>269776</v>
      </c>
      <c r="C12" s="5" t="n">
        <v>256617</v>
      </c>
      <c r="D12" s="5" t="n">
        <v>544781</v>
      </c>
      <c r="E12" s="5" t="n">
        <v>510959</v>
      </c>
    </row>
    <row r="13">
      <c r="A13" s="4" t="inlineStr">
        <is>
          <t>Income from operations</t>
        </is>
      </c>
      <c r="B13" s="5" t="n">
        <v>7725</v>
      </c>
      <c r="C13" s="5" t="n">
        <v>18371</v>
      </c>
      <c r="D13" s="5" t="n">
        <v>41037</v>
      </c>
      <c r="E13" s="5" t="n">
        <v>55703</v>
      </c>
    </row>
    <row r="14">
      <c r="A14" s="4" t="inlineStr">
        <is>
          <t>Interest expense (income), net</t>
        </is>
      </c>
      <c r="B14" s="5" t="n">
        <v>1836</v>
      </c>
      <c r="C14" s="5" t="n">
        <v>3963</v>
      </c>
      <c r="D14" s="5" t="n">
        <v>6703</v>
      </c>
      <c r="E14" s="5" t="n">
        <v>-181</v>
      </c>
    </row>
    <row r="15">
      <c r="A15" s="4" t="inlineStr">
        <is>
          <t>Earnings before income taxes</t>
        </is>
      </c>
      <c r="B15" s="5" t="n">
        <v>5889</v>
      </c>
      <c r="C15" s="5" t="n">
        <v>14408</v>
      </c>
      <c r="D15" s="5" t="n">
        <v>34334</v>
      </c>
      <c r="E15" s="5" t="n">
        <v>55884</v>
      </c>
    </row>
    <row r="16">
      <c r="A16" s="4" t="inlineStr">
        <is>
          <t>Income tax provision</t>
        </is>
      </c>
      <c r="B16" s="5" t="n">
        <v>275</v>
      </c>
      <c r="C16" s="5" t="n">
        <v>4674</v>
      </c>
      <c r="D16" s="5" t="n">
        <v>10450</v>
      </c>
      <c r="E16" s="5" t="n">
        <v>16003</v>
      </c>
    </row>
    <row r="17">
      <c r="A17" s="4" t="inlineStr">
        <is>
          <t>Net income</t>
        </is>
      </c>
      <c r="B17" s="6" t="n">
        <v>5614</v>
      </c>
      <c r="C17" s="6" t="n">
        <v>9734</v>
      </c>
      <c r="D17" s="6" t="n">
        <v>23884</v>
      </c>
      <c r="E17" s="6" t="n">
        <v>39881</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0.07000000000000001</v>
      </c>
      <c r="C19" s="7" t="n">
        <v>0.12</v>
      </c>
      <c r="D19" s="7" t="n">
        <v>0.3</v>
      </c>
      <c r="E19" s="7" t="n">
        <v>0.49</v>
      </c>
    </row>
    <row r="20">
      <c r="A20" s="4" t="inlineStr">
        <is>
          <t>Diluted (in usd per share)</t>
        </is>
      </c>
      <c r="B20" s="7" t="n">
        <v>0.07000000000000001</v>
      </c>
      <c r="C20" s="7" t="n">
        <v>0.12</v>
      </c>
      <c r="D20" s="7" t="n">
        <v>0.3</v>
      </c>
      <c r="E20" s="7" t="n">
        <v>0.47</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78101</v>
      </c>
      <c r="C22" s="5" t="n">
        <v>80061</v>
      </c>
      <c r="D22" s="5" t="n">
        <v>78411</v>
      </c>
      <c r="E22" s="5" t="n">
        <v>80744</v>
      </c>
    </row>
    <row r="23">
      <c r="A23" s="4" t="inlineStr">
        <is>
          <t>Diluted (in shares)</t>
        </is>
      </c>
      <c r="B23" s="5" t="n">
        <v>78343</v>
      </c>
      <c r="C23" s="5" t="n">
        <v>80403</v>
      </c>
      <c r="D23" s="5" t="n">
        <v>78784</v>
      </c>
      <c r="E23" s="5" t="n">
        <v>94109</v>
      </c>
    </row>
    <row r="24">
      <c r="A24" s="3" t="inlineStr">
        <is>
          <t>Comprehensive income:</t>
        </is>
      </c>
      <c r="B24" s="4" t="inlineStr">
        <is>
          <t xml:space="preserve"> </t>
        </is>
      </c>
      <c r="C24" s="4" t="inlineStr">
        <is>
          <t xml:space="preserve"> </t>
        </is>
      </c>
      <c r="D24" s="4" t="inlineStr">
        <is>
          <t xml:space="preserve"> </t>
        </is>
      </c>
      <c r="E24" s="4" t="inlineStr">
        <is>
          <t xml:space="preserve"> </t>
        </is>
      </c>
    </row>
    <row r="25">
      <c r="A25" s="4" t="inlineStr">
        <is>
          <t>Net income</t>
        </is>
      </c>
      <c r="B25" s="6" t="n">
        <v>5614</v>
      </c>
      <c r="C25" s="6" t="n">
        <v>9734</v>
      </c>
      <c r="D25" s="6" t="n">
        <v>23884</v>
      </c>
      <c r="E25" s="6" t="n">
        <v>39881</v>
      </c>
    </row>
    <row r="26">
      <c r="A26" s="4" t="inlineStr">
        <is>
          <t>Unrealized gain on hedge instruments</t>
        </is>
      </c>
      <c r="B26" s="5" t="n">
        <v>255</v>
      </c>
      <c r="C26" s="5" t="n">
        <v>255</v>
      </c>
      <c r="D26" s="5" t="n">
        <v>508</v>
      </c>
      <c r="E26" s="5" t="n">
        <v>507</v>
      </c>
    </row>
    <row r="27">
      <c r="A27" s="4" t="inlineStr">
        <is>
          <t>Tax provision of unrealized gain on hedge instruments</t>
        </is>
      </c>
      <c r="B27" s="5" t="n">
        <v>65</v>
      </c>
      <c r="C27" s="5" t="n">
        <v>65</v>
      </c>
      <c r="D27" s="5" t="n">
        <v>130</v>
      </c>
      <c r="E27" s="5" t="n">
        <v>129</v>
      </c>
    </row>
    <row r="28">
      <c r="A28" s="4" t="inlineStr">
        <is>
          <t>Comprehensive income</t>
        </is>
      </c>
      <c r="B28" s="5" t="n">
        <v>5804</v>
      </c>
      <c r="C28" s="5" t="n">
        <v>9924</v>
      </c>
      <c r="D28" s="5" t="n">
        <v>24262</v>
      </c>
      <c r="E28" s="5" t="n">
        <v>40259</v>
      </c>
    </row>
    <row r="29">
      <c r="A29" s="4" t="inlineStr">
        <is>
          <t>Product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432925</v>
      </c>
      <c r="C31" s="5" t="n">
        <v>421600</v>
      </c>
      <c r="D31" s="5" t="n">
        <v>897686</v>
      </c>
      <c r="E31" s="5" t="n">
        <v>854853</v>
      </c>
    </row>
    <row r="32">
      <c r="A32" s="3" t="inlineStr">
        <is>
          <t>Costs applicable to revenue (exclusive of depreciation and amortization):</t>
        </is>
      </c>
      <c r="B32" s="4" t="inlineStr">
        <is>
          <t xml:space="preserve"> </t>
        </is>
      </c>
      <c r="C32" s="4" t="inlineStr">
        <is>
          <t xml:space="preserve"> </t>
        </is>
      </c>
      <c r="D32" s="4" t="inlineStr">
        <is>
          <t xml:space="preserve"> </t>
        </is>
      </c>
      <c r="E32" s="4" t="inlineStr">
        <is>
          <t xml:space="preserve"> </t>
        </is>
      </c>
    </row>
    <row r="33">
      <c r="A33" s="4" t="inlineStr">
        <is>
          <t>Total costs applicable to revenue</t>
        </is>
      </c>
      <c r="B33" s="5" t="n">
        <v>167514</v>
      </c>
      <c r="C33" s="5" t="n">
        <v>163361</v>
      </c>
      <c r="D33" s="5" t="n">
        <v>340616</v>
      </c>
      <c r="E33" s="5" t="n">
        <v>327580</v>
      </c>
    </row>
    <row r="34">
      <c r="A34" s="4" t="inlineStr">
        <is>
          <t>Services and plan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net revenue</t>
        </is>
      </c>
      <c r="B36" s="5" t="n">
        <v>92415</v>
      </c>
      <c r="C36" s="5" t="n">
        <v>87955</v>
      </c>
      <c r="D36" s="5" t="n">
        <v>190023</v>
      </c>
      <c r="E36" s="5" t="n">
        <v>182413</v>
      </c>
    </row>
    <row r="37">
      <c r="A37" s="3" t="inlineStr">
        <is>
          <t>Costs applicable to revenue (exclusive of depreciation and amortization):</t>
        </is>
      </c>
      <c r="B37" s="4" t="inlineStr">
        <is>
          <t xml:space="preserve"> </t>
        </is>
      </c>
      <c r="C37" s="4" t="inlineStr">
        <is>
          <t xml:space="preserve"> </t>
        </is>
      </c>
      <c r="D37" s="4" t="inlineStr">
        <is>
          <t xml:space="preserve"> </t>
        </is>
      </c>
      <c r="E37" s="4" t="inlineStr">
        <is>
          <t xml:space="preserve"> </t>
        </is>
      </c>
    </row>
    <row r="38">
      <c r="A38" s="4" t="inlineStr">
        <is>
          <t>Total costs applicable to revenue</t>
        </is>
      </c>
      <c r="B38" s="6" t="n">
        <v>80325</v>
      </c>
      <c r="C38" s="6" t="n">
        <v>71206</v>
      </c>
      <c r="D38" s="6" t="n">
        <v>161275</v>
      </c>
      <c r="E38" s="6" t="n">
        <v>143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Maturities of Debt (Details) - USD ($) $ in Thousands</t>
        </is>
      </c>
      <c r="B1" s="2" t="inlineStr">
        <is>
          <t>Jul. 01, 2023</t>
        </is>
      </c>
      <c r="C1" s="2" t="inlineStr">
        <is>
          <t>Dec. 31, 2022</t>
        </is>
      </c>
    </row>
    <row r="2">
      <c r="A2" s="3" t="inlineStr">
        <is>
          <t>Schedule of annual maturities of debt:</t>
        </is>
      </c>
      <c r="B2" s="4" t="inlineStr">
        <is>
          <t xml:space="preserve"> </t>
        </is>
      </c>
      <c r="C2" s="4" t="inlineStr">
        <is>
          <t xml:space="preserve"> </t>
        </is>
      </c>
    </row>
    <row r="3">
      <c r="A3" s="4" t="inlineStr">
        <is>
          <t>2023 - remainder of fiscal year</t>
        </is>
      </c>
      <c r="B3" s="6" t="n">
        <v>3750</v>
      </c>
      <c r="C3" s="4" t="inlineStr">
        <is>
          <t xml:space="preserve"> </t>
        </is>
      </c>
    </row>
    <row r="4">
      <c r="A4" s="4" t="inlineStr">
        <is>
          <t>2024</t>
        </is>
      </c>
      <c r="B4" s="5" t="n">
        <v>5625</v>
      </c>
      <c r="C4" s="4" t="inlineStr">
        <is>
          <t xml:space="preserve"> </t>
        </is>
      </c>
    </row>
    <row r="5">
      <c r="A5" s="4" t="inlineStr">
        <is>
          <t>2025</t>
        </is>
      </c>
      <c r="B5" s="5" t="n">
        <v>411872</v>
      </c>
      <c r="C5" s="4" t="inlineStr">
        <is>
          <t xml:space="preserve"> </t>
        </is>
      </c>
    </row>
    <row r="6">
      <c r="A6" s="4" t="inlineStr">
        <is>
          <t>2026</t>
        </is>
      </c>
      <c r="B6" s="5" t="n">
        <v>7500</v>
      </c>
      <c r="C6" s="4" t="inlineStr">
        <is>
          <t xml:space="preserve"> </t>
        </is>
      </c>
    </row>
    <row r="7">
      <c r="A7" s="4" t="inlineStr">
        <is>
          <t>2027</t>
        </is>
      </c>
      <c r="B7" s="5" t="n">
        <v>7500</v>
      </c>
      <c r="C7" s="4" t="inlineStr">
        <is>
          <t xml:space="preserve"> </t>
        </is>
      </c>
    </row>
    <row r="8">
      <c r="A8" s="4" t="inlineStr">
        <is>
          <t>Thereafter</t>
        </is>
      </c>
      <c r="B8" s="5" t="n">
        <v>116250</v>
      </c>
      <c r="C8" s="4" t="inlineStr">
        <is>
          <t xml:space="preserve"> </t>
        </is>
      </c>
    </row>
    <row r="9">
      <c r="A9" s="4" t="inlineStr">
        <is>
          <t>Total</t>
        </is>
      </c>
      <c r="B9" s="6" t="n">
        <v>552497</v>
      </c>
      <c r="C9" s="6" t="n">
        <v>5524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Narrative (Details) $ in Millions</t>
        </is>
      </c>
      <c r="C1" s="2" t="inlineStr">
        <is>
          <t>3 Months Ended</t>
        </is>
      </c>
      <c r="D1" s="2" t="inlineStr">
        <is>
          <t>6 Months Ended</t>
        </is>
      </c>
    </row>
    <row r="2">
      <c r="B2" s="2" t="inlineStr">
        <is>
          <t>Jun. 13, 2023 USD ($)</t>
        </is>
      </c>
      <c r="C2" s="2" t="inlineStr">
        <is>
          <t>Jul. 01, 2023 USD ($)</t>
        </is>
      </c>
      <c r="D2" s="2" t="inlineStr">
        <is>
          <t>Jul. 01, 2023 USD ($)</t>
        </is>
      </c>
    </row>
    <row r="3">
      <c r="A3" s="4" t="inlineStr">
        <is>
          <t>Credit Agreement | Secured Overnight Financing Rate (SOF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asis spread on variable rate (percent)</t>
        </is>
      </c>
      <c r="B5" s="8" t="n">
        <v>0.001</v>
      </c>
      <c r="C5" s="4" t="inlineStr">
        <is>
          <t xml:space="preserve"> </t>
        </is>
      </c>
      <c r="D5" s="4" t="inlineStr">
        <is>
          <t xml:space="preserve"> </t>
        </is>
      </c>
    </row>
    <row r="6">
      <c r="A6" s="4" t="inlineStr">
        <is>
          <t>Credit Agreement | Secured Overnight Financing Rate (SOFR) | 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on variable rate (percent)</t>
        </is>
      </c>
      <c r="B8" s="11" t="n">
        <v>0</v>
      </c>
      <c r="C8" s="4" t="inlineStr">
        <is>
          <t xml:space="preserve"> </t>
        </is>
      </c>
      <c r="D8" s="4" t="inlineStr">
        <is>
          <t xml:space="preserve"> </t>
        </is>
      </c>
    </row>
    <row r="9">
      <c r="A9" s="4" t="inlineStr">
        <is>
          <t>Line of Credit |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term</t>
        </is>
      </c>
      <c r="B11" s="4" t="inlineStr">
        <is>
          <t>91 days</t>
        </is>
      </c>
      <c r="C11" s="4" t="inlineStr">
        <is>
          <t xml:space="preserve"> </t>
        </is>
      </c>
      <c r="D11" s="4" t="inlineStr">
        <is>
          <t xml:space="preserve"> </t>
        </is>
      </c>
    </row>
    <row r="12">
      <c r="A12" s="4" t="inlineStr">
        <is>
          <t>Redemption value</t>
        </is>
      </c>
      <c r="B12" s="6" t="n">
        <v>25</v>
      </c>
      <c r="C12" s="4" t="inlineStr">
        <is>
          <t xml:space="preserve"> </t>
        </is>
      </c>
      <c r="D12" s="4" t="inlineStr">
        <is>
          <t xml:space="preserve"> </t>
        </is>
      </c>
    </row>
    <row r="13">
      <c r="A13" s="4" t="inlineStr">
        <is>
          <t>Quarterly installments rate (percent)</t>
        </is>
      </c>
      <c r="B13" s="11" t="n">
        <v>0.05</v>
      </c>
      <c r="C13" s="4" t="inlineStr">
        <is>
          <t xml:space="preserve"> </t>
        </is>
      </c>
      <c r="D13" s="4" t="inlineStr">
        <is>
          <t xml:space="preserve"> </t>
        </is>
      </c>
    </row>
    <row r="14">
      <c r="A14" s="4" t="inlineStr">
        <is>
          <t>Aggregate principal amount</t>
        </is>
      </c>
      <c r="B14" s="10" t="n">
        <v>114.4</v>
      </c>
      <c r="C14" s="4" t="inlineStr">
        <is>
          <t xml:space="preserve"> </t>
        </is>
      </c>
      <c r="D14" s="4" t="inlineStr">
        <is>
          <t xml:space="preserve"> </t>
        </is>
      </c>
    </row>
    <row r="15">
      <c r="A15" s="4" t="inlineStr">
        <is>
          <t>Write off of deferred debt issuance costs</t>
        </is>
      </c>
      <c r="B15" s="4" t="inlineStr">
        <is>
          <t xml:space="preserve"> </t>
        </is>
      </c>
      <c r="C15" s="10" t="n">
        <v>0.2</v>
      </c>
      <c r="D15" s="10" t="n">
        <v>0.2</v>
      </c>
    </row>
    <row r="16">
      <c r="A16" s="4" t="inlineStr">
        <is>
          <t>Refinancing fees</t>
        </is>
      </c>
      <c r="B16" s="4" t="inlineStr">
        <is>
          <t xml:space="preserve"> </t>
        </is>
      </c>
      <c r="C16" s="9" t="n">
        <v>0.2</v>
      </c>
      <c r="D16" s="9" t="n">
        <v>0.2</v>
      </c>
    </row>
    <row r="17">
      <c r="A17" s="4" t="inlineStr">
        <is>
          <t>Line of Credit | Credit Agreement | Debt Covenant Term On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covenant, minimum EBITDA ratio</t>
        </is>
      </c>
      <c r="B19" s="12" t="n">
        <v>2.5</v>
      </c>
      <c r="C19" s="4" t="inlineStr">
        <is>
          <t xml:space="preserve"> </t>
        </is>
      </c>
      <c r="D19" s="4" t="inlineStr">
        <is>
          <t xml:space="preserve"> </t>
        </is>
      </c>
    </row>
    <row r="20">
      <c r="A20" s="4" t="inlineStr">
        <is>
          <t>Line of Credit | Credit Agreement | Debt Covenant Term Two</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covenant, minimum EBITDA ratio</t>
        </is>
      </c>
      <c r="B22" s="12" t="n">
        <v>2.5</v>
      </c>
      <c r="C22" s="4" t="inlineStr">
        <is>
          <t xml:space="preserve"> </t>
        </is>
      </c>
      <c r="D22" s="4" t="inlineStr">
        <is>
          <t xml:space="preserve"> </t>
        </is>
      </c>
    </row>
    <row r="23">
      <c r="A23" s="4" t="inlineStr">
        <is>
          <t>Debt covenant, maximum EBITDA ratio</t>
        </is>
      </c>
      <c r="B23" s="12" t="n">
        <v>1.75</v>
      </c>
      <c r="C23" s="4" t="inlineStr">
        <is>
          <t xml:space="preserve"> </t>
        </is>
      </c>
      <c r="D23" s="4" t="inlineStr">
        <is>
          <t xml:space="preserve"> </t>
        </is>
      </c>
    </row>
    <row r="24">
      <c r="A24" s="4" t="inlineStr">
        <is>
          <t>Line of Credit | Credit Agreement | Debt Covenant Term Thre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covenant, minimum EBITDA ratio</t>
        </is>
      </c>
      <c r="B26" s="12" t="n">
        <v>1.75</v>
      </c>
      <c r="C26" s="4" t="inlineStr">
        <is>
          <t xml:space="preserve"> </t>
        </is>
      </c>
      <c r="D26" s="4" t="inlineStr">
        <is>
          <t xml:space="preserve"> </t>
        </is>
      </c>
    </row>
    <row r="27">
      <c r="A27" s="4" t="inlineStr">
        <is>
          <t>Debt covenant, maximum EBITDA ratio</t>
        </is>
      </c>
      <c r="B27" s="12" t="n">
        <v>0.75</v>
      </c>
      <c r="C27" s="4" t="inlineStr">
        <is>
          <t xml:space="preserve"> </t>
        </is>
      </c>
      <c r="D27" s="4" t="inlineStr">
        <is>
          <t xml:space="preserve"> </t>
        </is>
      </c>
    </row>
    <row r="28">
      <c r="A28" s="4" t="inlineStr">
        <is>
          <t>Line of Credit | Credit Agreement | Debt Covenant Term Fou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covenant, maximum EBITDA ratio</t>
        </is>
      </c>
      <c r="B30" s="12" t="n">
        <v>0.75</v>
      </c>
      <c r="C30" s="4" t="inlineStr">
        <is>
          <t xml:space="preserve"> </t>
        </is>
      </c>
      <c r="D30" s="4" t="inlineStr">
        <is>
          <t xml:space="preserve"> </t>
        </is>
      </c>
    </row>
    <row r="31">
      <c r="A31" s="4" t="inlineStr">
        <is>
          <t>Line of Credit | Credit Agreement | Secured Overnight Financing Rate (SOF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 on variable rate (percent)</t>
        </is>
      </c>
      <c r="B33" s="8" t="n">
        <v>0.0175</v>
      </c>
      <c r="C33" s="4" t="inlineStr">
        <is>
          <t xml:space="preserve"> </t>
        </is>
      </c>
      <c r="D33" s="4" t="inlineStr">
        <is>
          <t xml:space="preserve"> </t>
        </is>
      </c>
    </row>
    <row r="34">
      <c r="A34" s="4" t="inlineStr">
        <is>
          <t>Line of Credit | Credit Agreement | Secured Overnight Financing Rate (SOFR) | Debt Covenant Term On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on variable rate (percent)</t>
        </is>
      </c>
      <c r="B36" s="8" t="n">
        <v>0.0225</v>
      </c>
      <c r="C36" s="4" t="inlineStr">
        <is>
          <t xml:space="preserve"> </t>
        </is>
      </c>
      <c r="D36" s="4" t="inlineStr">
        <is>
          <t xml:space="preserve"> </t>
        </is>
      </c>
    </row>
    <row r="37">
      <c r="A37" s="4" t="inlineStr">
        <is>
          <t>Line of Credit | Credit Agreement | Secured Overnight Financing Rate (SOFR) | Debt Covenant Term Two</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 (percent)</t>
        </is>
      </c>
      <c r="B39" s="11" t="n">
        <v>0.02</v>
      </c>
      <c r="C39" s="4" t="inlineStr">
        <is>
          <t xml:space="preserve"> </t>
        </is>
      </c>
      <c r="D39" s="4" t="inlineStr">
        <is>
          <t xml:space="preserve"> </t>
        </is>
      </c>
    </row>
    <row r="40">
      <c r="A40" s="4" t="inlineStr">
        <is>
          <t>Line of Credit | Credit Agreement | Secured Overnight Financing Rate (SOFR) | Debt Covenant Term Thre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spread on variable rate (percent)</t>
        </is>
      </c>
      <c r="B42" s="8" t="n">
        <v>0.0175</v>
      </c>
      <c r="C42" s="4" t="inlineStr">
        <is>
          <t xml:space="preserve"> </t>
        </is>
      </c>
      <c r="D42" s="4" t="inlineStr">
        <is>
          <t xml:space="preserve"> </t>
        </is>
      </c>
    </row>
    <row r="43">
      <c r="A43" s="4" t="inlineStr">
        <is>
          <t>Line of Credit | Credit Agreement | Secured Overnight Financing Rate (SOFR) | Debt Covenant Term Fou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spread on variable rate (percent)</t>
        </is>
      </c>
      <c r="B45" s="8" t="n">
        <v>0.015</v>
      </c>
      <c r="C45" s="4" t="inlineStr">
        <is>
          <t xml:space="preserve"> </t>
        </is>
      </c>
      <c r="D45" s="4" t="inlineStr">
        <is>
          <t xml:space="preserve"> </t>
        </is>
      </c>
    </row>
    <row r="46">
      <c r="A46" s="4" t="inlineStr">
        <is>
          <t>Line of Credit | Credit Agreement | AB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 on variable rate (percent)</t>
        </is>
      </c>
      <c r="B48" s="8" t="n">
        <v>0.0075</v>
      </c>
      <c r="C48" s="4" t="inlineStr">
        <is>
          <t xml:space="preserve"> </t>
        </is>
      </c>
      <c r="D48" s="4" t="inlineStr">
        <is>
          <t xml:space="preserve"> </t>
        </is>
      </c>
    </row>
    <row r="49">
      <c r="A49" s="4" t="inlineStr">
        <is>
          <t>Line of Credit | Credit Agreement | ABR | Debt Covenant Term On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Basis spread on variable rate (percent)</t>
        </is>
      </c>
      <c r="B51" s="8" t="n">
        <v>0.0125</v>
      </c>
      <c r="C51" s="4" t="inlineStr">
        <is>
          <t xml:space="preserve"> </t>
        </is>
      </c>
      <c r="D51" s="4" t="inlineStr">
        <is>
          <t xml:space="preserve"> </t>
        </is>
      </c>
    </row>
    <row r="52">
      <c r="A52" s="4" t="inlineStr">
        <is>
          <t>Line of Credit | Credit Agreement | ABR | Debt Covenant Term Two</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Basis spread on variable rate (percent)</t>
        </is>
      </c>
      <c r="B54" s="11" t="n">
        <v>0.01</v>
      </c>
      <c r="C54" s="4" t="inlineStr">
        <is>
          <t xml:space="preserve"> </t>
        </is>
      </c>
      <c r="D54" s="4" t="inlineStr">
        <is>
          <t xml:space="preserve"> </t>
        </is>
      </c>
    </row>
    <row r="55">
      <c r="A55" s="4" t="inlineStr">
        <is>
          <t>Line of Credit | Credit Agreement | ABR | Debt Covenant Term Three</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Basis spread on variable rate (percent)</t>
        </is>
      </c>
      <c r="B57" s="8" t="n">
        <v>0.0075</v>
      </c>
      <c r="C57" s="4" t="inlineStr">
        <is>
          <t xml:space="preserve"> </t>
        </is>
      </c>
      <c r="D57" s="4" t="inlineStr">
        <is>
          <t xml:space="preserve"> </t>
        </is>
      </c>
    </row>
    <row r="58">
      <c r="A58" s="4" t="inlineStr">
        <is>
          <t>Line of Credit | Credit Agreement | ABR | Debt Covenant Term Fou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Basis spread on variable rate (percent)</t>
        </is>
      </c>
      <c r="B60" s="8" t="n">
        <v>0.005</v>
      </c>
      <c r="C60" s="4" t="inlineStr">
        <is>
          <t xml:space="preserve"> </t>
        </is>
      </c>
      <c r="D60" s="4" t="inlineStr">
        <is>
          <t xml:space="preserve"> </t>
        </is>
      </c>
    </row>
    <row r="61">
      <c r="A61" s="4" t="inlineStr">
        <is>
          <t>Line of Credit | Credit Agreement | Revolving Credit Facility | Other Asset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issuance costs</t>
        </is>
      </c>
      <c r="B63" s="4" t="inlineStr">
        <is>
          <t xml:space="preserve"> </t>
        </is>
      </c>
      <c r="C63" s="5" t="n">
        <v>2</v>
      </c>
      <c r="D63" s="5" t="n">
        <v>2</v>
      </c>
    </row>
    <row r="64">
      <c r="A64" s="4" t="inlineStr">
        <is>
          <t>Line of Credit | Credit Agreement | Term Loan | Other Noncurrent Liabilitie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bt issuance costs</t>
        </is>
      </c>
      <c r="B66" s="4" t="inlineStr">
        <is>
          <t xml:space="preserve"> </t>
        </is>
      </c>
      <c r="C66" s="10" t="n">
        <v>0.9</v>
      </c>
      <c r="D66" s="10" t="n">
        <v>0.9</v>
      </c>
    </row>
    <row r="67">
      <c r="A67" s="4" t="inlineStr">
        <is>
          <t>Convertible Senior Notes | 2025 Notes</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Remaining period for the unamortized debt issuance costs (in years)</t>
        </is>
      </c>
      <c r="B69" s="4" t="inlineStr">
        <is>
          <t xml:space="preserve"> </t>
        </is>
      </c>
      <c r="C69" s="4" t="inlineStr">
        <is>
          <t xml:space="preserve"> </t>
        </is>
      </c>
      <c r="D69" s="4" t="inlineStr">
        <is>
          <t>2 years</t>
        </is>
      </c>
    </row>
    <row r="70">
      <c r="A70" s="4" t="inlineStr">
        <is>
          <t>Principal balance converted</t>
        </is>
      </c>
      <c r="B70" s="4" t="inlineStr">
        <is>
          <t xml:space="preserve"> </t>
        </is>
      </c>
      <c r="C70" s="4" t="inlineStr">
        <is>
          <t xml:space="preserve"> </t>
        </is>
      </c>
      <c r="D7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Interest Expense (Details) - 2025 Notes - Convertible Senior Note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515</v>
      </c>
      <c r="C4" s="6" t="n">
        <v>2516</v>
      </c>
      <c r="D4" s="6" t="n">
        <v>5031</v>
      </c>
      <c r="E4" s="6" t="n">
        <v>5031</v>
      </c>
    </row>
    <row r="5">
      <c r="A5" s="4" t="inlineStr">
        <is>
          <t>Amortization of issuance costs</t>
        </is>
      </c>
      <c r="B5" s="6" t="n">
        <v>578</v>
      </c>
      <c r="C5" s="6" t="n">
        <v>560</v>
      </c>
      <c r="D5" s="6" t="n">
        <v>1116</v>
      </c>
      <c r="E5" s="6" t="n">
        <v>10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14" customWidth="1" min="6" max="6"/>
  </cols>
  <sheetData>
    <row r="1">
      <c r="A1" s="1" t="inlineStr">
        <is>
          <t>Interest Rate Derivatives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reclassification from AOCL to earnings in next 12 months</t>
        </is>
      </c>
      <c r="B4" s="10" t="n">
        <v>0.8</v>
      </c>
      <c r="C4" s="4" t="inlineStr">
        <is>
          <t xml:space="preserve"> </t>
        </is>
      </c>
      <c r="D4" s="10" t="n">
        <v>0.8</v>
      </c>
      <c r="E4" s="4" t="inlineStr">
        <is>
          <t xml:space="preserve"> </t>
        </is>
      </c>
      <c r="F4" s="4" t="inlineStr">
        <is>
          <t xml:space="preserve"> </t>
        </is>
      </c>
    </row>
    <row r="5">
      <c r="A5" s="4" t="inlineStr">
        <is>
          <t>Derivative, Gain, Statement of Income or Comprehensive Income [Extensible Enumeration]</t>
        </is>
      </c>
      <c r="B5" s="4" t="inlineStr">
        <is>
          <t>Nonoperating Income (Expense)</t>
        </is>
      </c>
      <c r="C5" s="4" t="inlineStr">
        <is>
          <t>Nonoperating Income (Expense)</t>
        </is>
      </c>
      <c r="D5" s="4" t="inlineStr">
        <is>
          <t>Nonoperating Income (Expense)</t>
        </is>
      </c>
      <c r="E5" s="4" t="inlineStr">
        <is>
          <t>Nonoperating Income (Expense)</t>
        </is>
      </c>
      <c r="F5" s="4" t="inlineStr">
        <is>
          <t xml:space="preserve"> </t>
        </is>
      </c>
    </row>
    <row r="6">
      <c r="A6" s="4" t="inlineStr">
        <is>
          <t>Interest rate colla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6" t="n">
        <v>325</v>
      </c>
      <c r="C8" s="4" t="inlineStr">
        <is>
          <t xml:space="preserve"> </t>
        </is>
      </c>
      <c r="D8" s="6" t="n">
        <v>325</v>
      </c>
      <c r="E8" s="4" t="inlineStr">
        <is>
          <t xml:space="preserve"> </t>
        </is>
      </c>
      <c r="F8" s="4" t="inlineStr">
        <is>
          <t xml:space="preserve"> </t>
        </is>
      </c>
    </row>
    <row r="9">
      <c r="A9" s="4" t="inlineStr">
        <is>
          <t>(Gains) losses on change in fair value of derivative</t>
        </is>
      </c>
      <c r="B9" s="9" t="n">
        <v>-2.8</v>
      </c>
      <c r="C9" s="10" t="n">
        <v>-0.8</v>
      </c>
      <c r="D9" s="9" t="n">
        <v>-2.3</v>
      </c>
      <c r="E9" s="10" t="n">
        <v>-9.800000000000001</v>
      </c>
      <c r="F9" s="4" t="inlineStr">
        <is>
          <t xml:space="preserve"> </t>
        </is>
      </c>
    </row>
    <row r="10">
      <c r="A10" s="4" t="inlineStr">
        <is>
          <t>Interest rate collar | Not designated as hed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derivative assets</t>
        </is>
      </c>
      <c r="B12" s="9" t="n">
        <v>11.3</v>
      </c>
      <c r="C12" s="4" t="inlineStr">
        <is>
          <t xml:space="preserve"> </t>
        </is>
      </c>
      <c r="D12" s="9" t="n">
        <v>11.3</v>
      </c>
      <c r="E12" s="4" t="inlineStr">
        <is>
          <t xml:space="preserve"> </t>
        </is>
      </c>
      <c r="F12" s="10" t="n">
        <v>14.1</v>
      </c>
    </row>
    <row r="13">
      <c r="A13" s="4" t="inlineStr">
        <is>
          <t>Interest rate collar | Not designated as hedge | Other Payables and Accrued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derivative liabilities</t>
        </is>
      </c>
      <c r="B15" s="9" t="n">
        <v>10.8</v>
      </c>
      <c r="C15" s="4" t="inlineStr">
        <is>
          <t xml:space="preserve"> </t>
        </is>
      </c>
      <c r="D15" s="9" t="n">
        <v>10.8</v>
      </c>
      <c r="E15" s="4" t="inlineStr">
        <is>
          <t xml:space="preserve"> </t>
        </is>
      </c>
      <c r="F15" s="4" t="inlineStr">
        <is>
          <t xml:space="preserve"> </t>
        </is>
      </c>
    </row>
    <row r="16">
      <c r="A16" s="4" t="inlineStr">
        <is>
          <t>Interest rate collar | Not designated as hedge | Other Non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derivative liabilities</t>
        </is>
      </c>
      <c r="B18" s="10" t="n">
        <v>0.5</v>
      </c>
      <c r="C18" s="4" t="inlineStr">
        <is>
          <t xml:space="preserve"> </t>
        </is>
      </c>
      <c r="D18" s="10" t="n">
        <v>0.5</v>
      </c>
      <c r="E18" s="4" t="inlineStr">
        <is>
          <t xml:space="preserve"> </t>
        </is>
      </c>
      <c r="F18" s="4" t="inlineStr">
        <is>
          <t xml:space="preserve"> </t>
        </is>
      </c>
    </row>
    <row r="19">
      <c r="A19" s="4" t="inlineStr">
        <is>
          <t>Interest rate collar | Not designated as hedge | Prepaid Expenses and Other Curren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derivative assets</t>
        </is>
      </c>
      <c r="B21" s="4" t="inlineStr">
        <is>
          <t xml:space="preserve"> </t>
        </is>
      </c>
      <c r="C21" s="4" t="inlineStr">
        <is>
          <t xml:space="preserve"> </t>
        </is>
      </c>
      <c r="D21" s="4" t="inlineStr">
        <is>
          <t xml:space="preserve"> </t>
        </is>
      </c>
      <c r="E21" s="4" t="inlineStr">
        <is>
          <t xml:space="preserve"> </t>
        </is>
      </c>
      <c r="F21" s="5" t="n">
        <v>10</v>
      </c>
    </row>
    <row r="22">
      <c r="A22" s="4" t="inlineStr">
        <is>
          <t>Interest rate collar | Not designated as hedge | Other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derivative assets</t>
        </is>
      </c>
      <c r="B24" s="4" t="inlineStr">
        <is>
          <t xml:space="preserve"> </t>
        </is>
      </c>
      <c r="C24" s="4" t="inlineStr">
        <is>
          <t xml:space="preserve"> </t>
        </is>
      </c>
      <c r="D24" s="4" t="inlineStr">
        <is>
          <t xml:space="preserve"> </t>
        </is>
      </c>
      <c r="E24" s="4" t="inlineStr">
        <is>
          <t xml:space="preserve"> </t>
        </is>
      </c>
      <c r="F24" s="10" t="n">
        <v>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3" customWidth="1" min="2" max="2"/>
  </cols>
  <sheetData>
    <row r="1">
      <c r="A1" s="1" t="inlineStr">
        <is>
          <t>Stock Incentive Plans (Details)</t>
        </is>
      </c>
      <c r="B1" s="2" t="inlineStr">
        <is>
          <t>6 Months Ended</t>
        </is>
      </c>
    </row>
    <row r="2">
      <c r="B2" s="2" t="inlineStr">
        <is>
          <t>Jul. 01, 2023 installment shares</t>
        </is>
      </c>
    </row>
    <row r="3">
      <c r="A3" s="4" t="inlineStr">
        <is>
          <t>PSUs</t>
        </is>
      </c>
      <c r="B3" s="4" t="inlineStr">
        <is>
          <t xml:space="preserve"> </t>
        </is>
      </c>
    </row>
    <row r="4">
      <c r="A4" s="3" t="inlineStr">
        <is>
          <t>Share-based Compensation Arrangement by Share-based Payment Award [Line Items]</t>
        </is>
      </c>
      <c r="B4" s="4" t="inlineStr">
        <is>
          <t xml:space="preserve"> </t>
        </is>
      </c>
    </row>
    <row r="5">
      <c r="A5" s="4" t="inlineStr">
        <is>
          <t>Awards granted (in shares)</t>
        </is>
      </c>
      <c r="B5" s="5" t="n">
        <v>451425</v>
      </c>
    </row>
    <row r="6">
      <c r="A6" s="4" t="inlineStr">
        <is>
          <t>RSUs</t>
        </is>
      </c>
      <c r="B6" s="4" t="inlineStr">
        <is>
          <t xml:space="preserve"> </t>
        </is>
      </c>
    </row>
    <row r="7">
      <c r="A7" s="3" t="inlineStr">
        <is>
          <t>Share-based Compensation Arrangement by Share-based Payment Award [Line Items]</t>
        </is>
      </c>
      <c r="B7" s="4" t="inlineStr">
        <is>
          <t xml:space="preserve"> </t>
        </is>
      </c>
    </row>
    <row r="8">
      <c r="A8" s="4" t="inlineStr">
        <is>
          <t>Awards granted (in shares)</t>
        </is>
      </c>
      <c r="B8" s="5" t="n">
        <v>694204</v>
      </c>
    </row>
    <row r="9">
      <c r="A9" s="4" t="inlineStr">
        <is>
          <t>Number of equal vesting installments | installment</t>
        </is>
      </c>
      <c r="B9"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Narrative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ime frame for majority of payments on health care plans and programs accounts (in days)</t>
        </is>
      </c>
      <c r="B4" s="4" t="inlineStr">
        <is>
          <t xml:space="preserve"> </t>
        </is>
      </c>
      <c r="C4" s="4" t="inlineStr">
        <is>
          <t xml:space="preserve"> </t>
        </is>
      </c>
      <c r="D4" s="4" t="inlineStr">
        <is>
          <t>90 days</t>
        </is>
      </c>
      <c r="E4" s="4" t="inlineStr">
        <is>
          <t xml:space="preserve"> </t>
        </is>
      </c>
    </row>
    <row r="5">
      <c r="A5" s="4" t="inlineStr">
        <is>
          <t>Reductions in revenue for estimated price concessions granted to managed care providers</t>
        </is>
      </c>
      <c r="B5" s="10" t="n">
        <v>4.2</v>
      </c>
      <c r="C5" s="6" t="n">
        <v>3</v>
      </c>
      <c r="D5" s="10" t="n">
        <v>8.4</v>
      </c>
      <c r="E5" s="10" t="n">
        <v>5.7</v>
      </c>
    </row>
    <row r="6">
      <c r="A6" s="4" t="inlineStr">
        <is>
          <t>Credit loss expense</t>
        </is>
      </c>
      <c r="B6" s="9" t="n">
        <v>0.1</v>
      </c>
      <c r="C6" s="9" t="n">
        <v>0.5</v>
      </c>
      <c r="D6" s="9" t="n">
        <v>0.3</v>
      </c>
      <c r="E6" s="9" t="n">
        <v>0.6</v>
      </c>
    </row>
    <row r="7">
      <c r="A7" s="4" t="inlineStr">
        <is>
          <t>Previously deferred revenue recognized</t>
        </is>
      </c>
      <c r="B7" s="5" t="n">
        <v>23</v>
      </c>
      <c r="C7" s="10" t="n">
        <v>23.9</v>
      </c>
      <c r="D7" s="9" t="n">
        <v>40.4</v>
      </c>
      <c r="E7" s="10" t="n">
        <v>43.3</v>
      </c>
    </row>
    <row r="8">
      <c r="A8" s="4" t="inlineStr">
        <is>
          <t>Deferred revenue</t>
        </is>
      </c>
      <c r="B8" s="5" t="n">
        <v>86</v>
      </c>
      <c r="C8" s="4" t="inlineStr">
        <is>
          <t xml:space="preserve"> </t>
        </is>
      </c>
      <c r="D8" s="5" t="n">
        <v>86</v>
      </c>
      <c r="E8" s="4" t="inlineStr">
        <is>
          <t xml:space="preserve"> </t>
        </is>
      </c>
    </row>
    <row r="9">
      <c r="A9" s="4" t="inlineStr">
        <is>
          <t>Revenue, Remaining Performance Obligation, Expected Timing of Satisfaction, Start Date [Axis]: 2023-07-03</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formance obligations expected to be satisfied</t>
        </is>
      </c>
      <c r="B11" s="10" t="n">
        <v>41.7</v>
      </c>
      <c r="C11" s="4" t="inlineStr">
        <is>
          <t xml:space="preserve"> </t>
        </is>
      </c>
      <c r="D11" s="10" t="n">
        <v>41.7</v>
      </c>
      <c r="E11" s="4" t="inlineStr">
        <is>
          <t xml:space="preserve"> </t>
        </is>
      </c>
    </row>
    <row r="12">
      <c r="A12" s="4" t="inlineStr">
        <is>
          <t>Performance obligations expected to be satisfied, expected timing</t>
        </is>
      </c>
      <c r="B12" s="4" t="inlineStr">
        <is>
          <t>6 months</t>
        </is>
      </c>
      <c r="C12" s="4" t="inlineStr">
        <is>
          <t xml:space="preserve"> </t>
        </is>
      </c>
      <c r="D12" s="4" t="inlineStr">
        <is>
          <t>6 months</t>
        </is>
      </c>
      <c r="E12" s="4" t="inlineStr">
        <is>
          <t xml:space="preserve"> </t>
        </is>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erformance obligations expected to be satisfied</t>
        </is>
      </c>
      <c r="B15" s="10" t="n">
        <v>32.2</v>
      </c>
      <c r="C15" s="4" t="inlineStr">
        <is>
          <t xml:space="preserve"> </t>
        </is>
      </c>
      <c r="D15" s="10" t="n">
        <v>32.2</v>
      </c>
      <c r="E15" s="4" t="inlineStr">
        <is>
          <t xml:space="preserve"> </t>
        </is>
      </c>
    </row>
    <row r="16">
      <c r="A16" s="4" t="inlineStr">
        <is>
          <t>Performance obligations expected to be satisfied, expected timing</t>
        </is>
      </c>
      <c r="B16" s="4" t="inlineStr">
        <is>
          <t>1 year</t>
        </is>
      </c>
      <c r="C16" s="4" t="inlineStr">
        <is>
          <t xml:space="preserve"> </t>
        </is>
      </c>
      <c r="D16" s="4" t="inlineStr">
        <is>
          <t>1 year</t>
        </is>
      </c>
      <c r="E16" s="4" t="inlineStr">
        <is>
          <t xml:space="preserve"> </t>
        </is>
      </c>
    </row>
    <row r="17">
      <c r="A17" s="4" t="inlineStr">
        <is>
          <t>Revenue, Remaining Performance Obligation, Expected Timing of Satisfaction, Start Date [Axis]: 2024-12-31</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formance obligations expected to be satisfied</t>
        </is>
      </c>
      <c r="B19" s="10" t="n">
        <v>10.7</v>
      </c>
      <c r="C19" s="4" t="inlineStr">
        <is>
          <t xml:space="preserve"> </t>
        </is>
      </c>
      <c r="D19" s="10" t="n">
        <v>10.7</v>
      </c>
      <c r="E19" s="4" t="inlineStr">
        <is>
          <t xml:space="preserve"> </t>
        </is>
      </c>
    </row>
    <row r="20">
      <c r="A20" s="4" t="inlineStr">
        <is>
          <t>Performance obligations expected to be satisfied, expected timing</t>
        </is>
      </c>
      <c r="B20" s="4" t="inlineStr">
        <is>
          <t>1 year</t>
        </is>
      </c>
      <c r="C20" s="4" t="inlineStr">
        <is>
          <t xml:space="preserve"> </t>
        </is>
      </c>
      <c r="D20" s="4" t="inlineStr">
        <is>
          <t>1 year</t>
        </is>
      </c>
      <c r="E20" s="4" t="inlineStr">
        <is>
          <t xml:space="preserve"> </t>
        </is>
      </c>
    </row>
    <row r="21">
      <c r="A21" s="4" t="inlineStr">
        <is>
          <t>Revenue, Remaining Performance Obligation, Expected Timing of Satisfaction, Start Date [Axis]: 2025-12-30</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erformance obligations expected to be satisfied</t>
        </is>
      </c>
      <c r="B23" s="10" t="n">
        <v>1.4</v>
      </c>
      <c r="C23" s="4" t="inlineStr">
        <is>
          <t xml:space="preserve"> </t>
        </is>
      </c>
      <c r="D23" s="10" t="n">
        <v>1.4</v>
      </c>
      <c r="E23" s="4" t="inlineStr">
        <is>
          <t xml:space="preserve"> </t>
        </is>
      </c>
    </row>
    <row r="24">
      <c r="A24" s="4" t="inlineStr">
        <is>
          <t>Performance obligations expected to be satisfied, expected timing</t>
        </is>
      </c>
      <c r="B24" s="4" t="inlineStr">
        <is>
          <t xml:space="preserve"> </t>
        </is>
      </c>
      <c r="C24" s="4" t="inlineStr">
        <is>
          <t xml:space="preserve"> </t>
        </is>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General payment terms for accounts on health care plans and programs (in days)</t>
        </is>
      </c>
      <c r="B27" s="4" t="inlineStr">
        <is>
          <t xml:space="preserve"> </t>
        </is>
      </c>
      <c r="C27" s="4" t="inlineStr">
        <is>
          <t xml:space="preserve"> </t>
        </is>
      </c>
      <c r="D27" s="4" t="inlineStr">
        <is>
          <t>14 days</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General payment terms for accounts on health care plans and programs (in days)</t>
        </is>
      </c>
      <c r="B30" s="4" t="inlineStr">
        <is>
          <t xml:space="preserve"> </t>
        </is>
      </c>
      <c r="C30" s="4" t="inlineStr">
        <is>
          <t xml:space="preserve"> </t>
        </is>
      </c>
      <c r="D30" s="4" t="inlineStr">
        <is>
          <t>120 days</t>
        </is>
      </c>
      <c r="E3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525340</v>
      </c>
      <c r="C4" s="6" t="n">
        <v>509555</v>
      </c>
      <c r="D4" s="6" t="n">
        <v>1087709</v>
      </c>
      <c r="E4" s="6" t="n">
        <v>1037266</v>
      </c>
    </row>
    <row r="5">
      <c r="A5" s="4" t="inlineStr">
        <is>
          <t>Revenues 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485743</v>
      </c>
      <c r="C7" s="5" t="n">
        <v>468245</v>
      </c>
      <c r="D7" s="5" t="n">
        <v>1008681</v>
      </c>
      <c r="E7" s="5" t="n">
        <v>953330</v>
      </c>
    </row>
    <row r="8">
      <c r="A8" s="4" t="inlineStr">
        <is>
          <t>Revenues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39597</v>
      </c>
      <c r="C10" s="6" t="n">
        <v>41310</v>
      </c>
      <c r="D10" s="6" t="n">
        <v>79028</v>
      </c>
      <c r="E10" s="6" t="n">
        <v>839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Fixed lease cost</t>
        </is>
      </c>
      <c r="B4" s="6" t="n">
        <v>24731</v>
      </c>
      <c r="C4" s="6" t="n">
        <v>22488</v>
      </c>
      <c r="D4" s="6" t="n">
        <v>48639</v>
      </c>
      <c r="E4" s="6" t="n">
        <v>44437</v>
      </c>
    </row>
    <row r="5">
      <c r="A5" s="4" t="inlineStr">
        <is>
          <t>Variable lease cost</t>
        </is>
      </c>
      <c r="B5" s="5" t="n">
        <v>9109</v>
      </c>
      <c r="C5" s="5" t="n">
        <v>8255</v>
      </c>
      <c r="D5" s="5" t="n">
        <v>18080</v>
      </c>
      <c r="E5" s="5" t="n">
        <v>16353</v>
      </c>
    </row>
    <row r="6">
      <c r="A6" s="4" t="inlineStr">
        <is>
          <t>Sublease income</t>
        </is>
      </c>
      <c r="B6" s="5" t="n">
        <v>-921</v>
      </c>
      <c r="C6" s="5" t="n">
        <v>-945</v>
      </c>
      <c r="D6" s="5" t="n">
        <v>-1862</v>
      </c>
      <c r="E6" s="5" t="n">
        <v>-1820</v>
      </c>
    </row>
    <row r="7">
      <c r="A7" s="4" t="inlineStr">
        <is>
          <t>Amortization of finance lease assets</t>
        </is>
      </c>
      <c r="B7" s="5" t="n">
        <v>893</v>
      </c>
      <c r="C7" s="5" t="n">
        <v>1080</v>
      </c>
      <c r="D7" s="5" t="n">
        <v>1750</v>
      </c>
      <c r="E7" s="5" t="n">
        <v>2161</v>
      </c>
    </row>
    <row r="8">
      <c r="A8" s="4" t="inlineStr">
        <is>
          <t>Interest on finance lease liabilities</t>
        </is>
      </c>
      <c r="B8" s="5" t="n">
        <v>440</v>
      </c>
      <c r="C8" s="5" t="n">
        <v>611</v>
      </c>
      <c r="D8" s="5" t="n">
        <v>889</v>
      </c>
      <c r="E8" s="5" t="n">
        <v>1258</v>
      </c>
    </row>
    <row r="9">
      <c r="A9" s="4" t="inlineStr">
        <is>
          <t>Net lease cost</t>
        </is>
      </c>
      <c r="B9" s="6" t="n">
        <v>34252</v>
      </c>
      <c r="C9" s="6" t="n">
        <v>31489</v>
      </c>
      <c r="D9" s="6" t="n">
        <v>67496</v>
      </c>
      <c r="E9" s="6" t="n">
        <v>623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Other Information (Details) - USD ($) $ in Thousands</t>
        </is>
      </c>
      <c r="B1" s="2" t="inlineStr">
        <is>
          <t>6 Months Ended</t>
        </is>
      </c>
    </row>
    <row r="2">
      <c r="B2" s="2" t="inlineStr">
        <is>
          <t>Jul. 01, 2023</t>
        </is>
      </c>
      <c r="C2" s="2" t="inlineStr">
        <is>
          <t>Jul. 02,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 operating leases</t>
        </is>
      </c>
      <c r="B4" s="6" t="n">
        <v>60487</v>
      </c>
      <c r="C4" s="6" t="n">
        <v>47337</v>
      </c>
    </row>
    <row r="5">
      <c r="A5" s="4" t="inlineStr">
        <is>
          <t>Right of use assets acquired under operating leases</t>
        </is>
      </c>
      <c r="B5" s="6" t="n">
        <v>59929</v>
      </c>
      <c r="C5" s="6" t="n">
        <v>581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Commitments and Contingencies (Details)</t>
        </is>
      </c>
      <c r="B1" s="2" t="inlineStr">
        <is>
          <t>Jan. 27, 2023 officer</t>
        </is>
      </c>
    </row>
    <row r="2">
      <c r="A2" s="4" t="inlineStr">
        <is>
          <t>Northern District of Georgia - Federal Court</t>
        </is>
      </c>
      <c r="B2" s="4" t="inlineStr">
        <is>
          <t xml:space="preserve"> </t>
        </is>
      </c>
    </row>
    <row r="3">
      <c r="A3" s="3" t="inlineStr">
        <is>
          <t>Loss Contingencies [Line Items]</t>
        </is>
      </c>
      <c r="B3" s="4" t="inlineStr">
        <is>
          <t xml:space="preserve"> </t>
        </is>
      </c>
    </row>
    <row r="4">
      <c r="A4" s="4" t="inlineStr">
        <is>
          <t>Number of company officers filed a complaint</t>
        </is>
      </c>
      <c r="B4"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alance at beginning of period (in shares) at Jan. 01, 2022</t>
        </is>
      </c>
      <c r="B2" s="4" t="inlineStr">
        <is>
          <t xml:space="preserve"> </t>
        </is>
      </c>
      <c r="C2" s="5" t="n">
        <v>81405</v>
      </c>
      <c r="D2" s="4" t="inlineStr">
        <is>
          <t xml:space="preserve"> </t>
        </is>
      </c>
      <c r="E2" s="4" t="inlineStr">
        <is>
          <t xml:space="preserve"> </t>
        </is>
      </c>
      <c r="F2" s="4" t="inlineStr">
        <is>
          <t xml:space="preserve"> </t>
        </is>
      </c>
      <c r="G2" s="4" t="inlineStr">
        <is>
          <t xml:space="preserve"> </t>
        </is>
      </c>
    </row>
    <row r="3">
      <c r="A3" s="4" t="inlineStr">
        <is>
          <t>Balance at beginning of period at Jan. 01, 2022</t>
        </is>
      </c>
      <c r="B3" s="6" t="n">
        <v>925980</v>
      </c>
      <c r="C3" s="6" t="n">
        <v>838</v>
      </c>
      <c r="D3" s="6" t="n">
        <v>750478</v>
      </c>
      <c r="E3" s="6" t="n">
        <v>-1940</v>
      </c>
      <c r="F3" s="6" t="n">
        <v>278395</v>
      </c>
      <c r="G3" s="6" t="n">
        <v>-1017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B5" s="4" t="inlineStr">
        <is>
          <t xml:space="preserve"> </t>
        </is>
      </c>
      <c r="C5" s="5" t="n">
        <v>289</v>
      </c>
      <c r="D5" s="4" t="inlineStr">
        <is>
          <t xml:space="preserve"> </t>
        </is>
      </c>
      <c r="E5" s="4" t="inlineStr">
        <is>
          <t xml:space="preserve"> </t>
        </is>
      </c>
      <c r="F5" s="4" t="inlineStr">
        <is>
          <t xml:space="preserve"> </t>
        </is>
      </c>
      <c r="G5" s="4" t="inlineStr">
        <is>
          <t xml:space="preserve"> </t>
        </is>
      </c>
    </row>
    <row r="6">
      <c r="A6" s="4" t="inlineStr">
        <is>
          <t>Issuance of common stock</t>
        </is>
      </c>
      <c r="B6" s="5" t="n">
        <v>1369</v>
      </c>
      <c r="C6" s="6" t="n">
        <v>3</v>
      </c>
      <c r="D6" s="5" t="n">
        <v>1366</v>
      </c>
      <c r="E6" s="4" t="inlineStr">
        <is>
          <t xml:space="preserve"> </t>
        </is>
      </c>
      <c r="F6" s="4" t="inlineStr">
        <is>
          <t xml:space="preserve"> </t>
        </is>
      </c>
      <c r="G6" s="4" t="inlineStr">
        <is>
          <t xml:space="preserve"> </t>
        </is>
      </c>
    </row>
    <row r="7">
      <c r="A7" s="4" t="inlineStr">
        <is>
          <t>Stock-based compensation</t>
        </is>
      </c>
      <c r="B7" s="5" t="n">
        <v>3692</v>
      </c>
      <c r="C7" s="4" t="inlineStr">
        <is>
          <t xml:space="preserve"> </t>
        </is>
      </c>
      <c r="D7" s="5" t="n">
        <v>3692</v>
      </c>
      <c r="E7" s="4" t="inlineStr">
        <is>
          <t xml:space="preserve"> </t>
        </is>
      </c>
      <c r="F7" s="4" t="inlineStr">
        <is>
          <t xml:space="preserve"> </t>
        </is>
      </c>
      <c r="G7" s="4" t="inlineStr">
        <is>
          <t xml:space="preserve"> </t>
        </is>
      </c>
    </row>
    <row r="8">
      <c r="A8" s="4" t="inlineStr">
        <is>
          <t>Purchase of treasury stock (in shares)</t>
        </is>
      </c>
      <c r="B8" s="4" t="inlineStr">
        <is>
          <t xml:space="preserve"> </t>
        </is>
      </c>
      <c r="C8" s="5" t="n">
        <v>-272</v>
      </c>
      <c r="D8" s="4" t="inlineStr">
        <is>
          <t xml:space="preserve"> </t>
        </is>
      </c>
      <c r="E8" s="4" t="inlineStr">
        <is>
          <t xml:space="preserve"> </t>
        </is>
      </c>
      <c r="F8" s="4" t="inlineStr">
        <is>
          <t xml:space="preserve"> </t>
        </is>
      </c>
      <c r="G8" s="4" t="inlineStr">
        <is>
          <t xml:space="preserve"> </t>
        </is>
      </c>
    </row>
    <row r="9">
      <c r="A9" s="4" t="inlineStr">
        <is>
          <t>Purchase of treasury stock</t>
        </is>
      </c>
      <c r="B9" s="5" t="n">
        <v>-10649</v>
      </c>
      <c r="C9" s="4" t="inlineStr">
        <is>
          <t xml:space="preserve"> </t>
        </is>
      </c>
      <c r="D9" s="4" t="inlineStr">
        <is>
          <t xml:space="preserve"> </t>
        </is>
      </c>
      <c r="E9" s="4" t="inlineStr">
        <is>
          <t xml:space="preserve"> </t>
        </is>
      </c>
      <c r="F9" s="4" t="inlineStr">
        <is>
          <t xml:space="preserve"> </t>
        </is>
      </c>
      <c r="G9" s="5" t="n">
        <v>-10649</v>
      </c>
    </row>
    <row r="10">
      <c r="A10" s="4" t="inlineStr">
        <is>
          <t>Settlement of 2025 Notes</t>
        </is>
      </c>
      <c r="B10" s="5" t="n">
        <v>-1</v>
      </c>
      <c r="C10" s="4" t="inlineStr">
        <is>
          <t xml:space="preserve"> </t>
        </is>
      </c>
      <c r="D10" s="5" t="n">
        <v>-1</v>
      </c>
      <c r="E10" s="4" t="inlineStr">
        <is>
          <t xml:space="preserve"> </t>
        </is>
      </c>
      <c r="F10" s="4" t="inlineStr">
        <is>
          <t xml:space="preserve"> </t>
        </is>
      </c>
      <c r="G10" s="4" t="inlineStr">
        <is>
          <t xml:space="preserve"> </t>
        </is>
      </c>
    </row>
    <row r="11">
      <c r="A11" s="4" t="inlineStr">
        <is>
          <t>Unrealized gain on hedge instruments, net of tax</t>
        </is>
      </c>
      <c r="B11" s="5" t="n">
        <v>188</v>
      </c>
      <c r="C11" s="4" t="inlineStr">
        <is>
          <t xml:space="preserve"> </t>
        </is>
      </c>
      <c r="D11" s="4" t="inlineStr">
        <is>
          <t xml:space="preserve"> </t>
        </is>
      </c>
      <c r="E11" s="5" t="n">
        <v>188</v>
      </c>
      <c r="F11" s="4" t="inlineStr">
        <is>
          <t xml:space="preserve"> </t>
        </is>
      </c>
      <c r="G11" s="4" t="inlineStr">
        <is>
          <t xml:space="preserve"> </t>
        </is>
      </c>
    </row>
    <row r="12">
      <c r="A12" s="4" t="inlineStr">
        <is>
          <t>Net income</t>
        </is>
      </c>
      <c r="B12" s="5" t="n">
        <v>30147</v>
      </c>
      <c r="C12" s="4" t="inlineStr">
        <is>
          <t xml:space="preserve"> </t>
        </is>
      </c>
      <c r="D12" s="4" t="inlineStr">
        <is>
          <t xml:space="preserve"> </t>
        </is>
      </c>
      <c r="E12" s="4" t="inlineStr">
        <is>
          <t xml:space="preserve"> </t>
        </is>
      </c>
      <c r="F12" s="5" t="n">
        <v>30147</v>
      </c>
      <c r="G12" s="4" t="inlineStr">
        <is>
          <t xml:space="preserve"> </t>
        </is>
      </c>
    </row>
    <row r="13">
      <c r="A13" s="4" t="inlineStr">
        <is>
          <t>Balance at end of period (in shares) at Apr. 02, 2022</t>
        </is>
      </c>
      <c r="B13" s="4" t="inlineStr">
        <is>
          <t xml:space="preserve"> </t>
        </is>
      </c>
      <c r="C13" s="5" t="n">
        <v>81422</v>
      </c>
      <c r="D13" s="4" t="inlineStr">
        <is>
          <t xml:space="preserve"> </t>
        </is>
      </c>
      <c r="E13" s="4" t="inlineStr">
        <is>
          <t xml:space="preserve"> </t>
        </is>
      </c>
      <c r="F13" s="4" t="inlineStr">
        <is>
          <t xml:space="preserve"> </t>
        </is>
      </c>
      <c r="G13" s="4" t="inlineStr">
        <is>
          <t xml:space="preserve"> </t>
        </is>
      </c>
    </row>
    <row r="14">
      <c r="A14" s="4" t="inlineStr">
        <is>
          <t>Balance at end of period at Apr. 02, 2022</t>
        </is>
      </c>
      <c r="B14" s="5" t="n">
        <v>950726</v>
      </c>
      <c r="C14" s="6" t="n">
        <v>841</v>
      </c>
      <c r="D14" s="5" t="n">
        <v>755535</v>
      </c>
      <c r="E14" s="5" t="n">
        <v>-1752</v>
      </c>
      <c r="F14" s="5" t="n">
        <v>308542</v>
      </c>
      <c r="G14" s="5" t="n">
        <v>-112440</v>
      </c>
    </row>
    <row r="15">
      <c r="A15" s="4" t="inlineStr">
        <is>
          <t>Balance at beginning of period (in shares) at Jan. 01, 2022</t>
        </is>
      </c>
      <c r="B15" s="4" t="inlineStr">
        <is>
          <t xml:space="preserve"> </t>
        </is>
      </c>
      <c r="C15" s="5" t="n">
        <v>81405</v>
      </c>
      <c r="D15" s="4" t="inlineStr">
        <is>
          <t xml:space="preserve"> </t>
        </is>
      </c>
      <c r="E15" s="4" t="inlineStr">
        <is>
          <t xml:space="preserve"> </t>
        </is>
      </c>
      <c r="F15" s="4" t="inlineStr">
        <is>
          <t xml:space="preserve"> </t>
        </is>
      </c>
      <c r="G15" s="4" t="inlineStr">
        <is>
          <t xml:space="preserve"> </t>
        </is>
      </c>
    </row>
    <row r="16">
      <c r="A16" s="4" t="inlineStr">
        <is>
          <t>Balance at beginning of period at Jan. 01, 2022</t>
        </is>
      </c>
      <c r="B16" s="6" t="n">
        <v>925980</v>
      </c>
      <c r="C16" s="6" t="n">
        <v>838</v>
      </c>
      <c r="D16" s="5" t="n">
        <v>750478</v>
      </c>
      <c r="E16" s="5" t="n">
        <v>-1940</v>
      </c>
      <c r="F16" s="5" t="n">
        <v>278395</v>
      </c>
      <c r="G16" s="5" t="n">
        <v>-10179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treasury stock (in shares)</t>
        </is>
      </c>
      <c r="B18" s="5" t="n">
        <v>-27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3988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end of period (in shares) at Jul. 02, 2022</t>
        </is>
      </c>
      <c r="B20" s="4" t="inlineStr">
        <is>
          <t xml:space="preserve"> </t>
        </is>
      </c>
      <c r="C20" s="5" t="n">
        <v>78885</v>
      </c>
      <c r="D20" s="4" t="inlineStr">
        <is>
          <t xml:space="preserve"> </t>
        </is>
      </c>
      <c r="E20" s="4" t="inlineStr">
        <is>
          <t xml:space="preserve"> </t>
        </is>
      </c>
      <c r="F20" s="4" t="inlineStr">
        <is>
          <t xml:space="preserve"> </t>
        </is>
      </c>
      <c r="G20" s="4" t="inlineStr">
        <is>
          <t xml:space="preserve"> </t>
        </is>
      </c>
    </row>
    <row r="21">
      <c r="A21" s="4" t="inlineStr">
        <is>
          <t>Balance at end of period at Jul. 02, 2022</t>
        </is>
      </c>
      <c r="B21" s="5" t="n">
        <v>891669</v>
      </c>
      <c r="C21" s="6" t="n">
        <v>841</v>
      </c>
      <c r="D21" s="5" t="n">
        <v>759562</v>
      </c>
      <c r="E21" s="5" t="n">
        <v>-1562</v>
      </c>
      <c r="F21" s="5" t="n">
        <v>318276</v>
      </c>
      <c r="G21" s="5" t="n">
        <v>-185448</v>
      </c>
    </row>
    <row r="22">
      <c r="A22" s="4" t="inlineStr">
        <is>
          <t>Balance at beginning of period (in shares) at Apr. 02, 2022</t>
        </is>
      </c>
      <c r="B22" s="4" t="inlineStr">
        <is>
          <t xml:space="preserve"> </t>
        </is>
      </c>
      <c r="C22" s="5" t="n">
        <v>81422</v>
      </c>
      <c r="D22" s="4" t="inlineStr">
        <is>
          <t xml:space="preserve"> </t>
        </is>
      </c>
      <c r="E22" s="4" t="inlineStr">
        <is>
          <t xml:space="preserve"> </t>
        </is>
      </c>
      <c r="F22" s="4" t="inlineStr">
        <is>
          <t xml:space="preserve"> </t>
        </is>
      </c>
      <c r="G22" s="4" t="inlineStr">
        <is>
          <t xml:space="preserve"> </t>
        </is>
      </c>
    </row>
    <row r="23">
      <c r="A23" s="4" t="inlineStr">
        <is>
          <t>Balance at beginning of period at Apr. 02, 2022</t>
        </is>
      </c>
      <c r="B23" s="5" t="n">
        <v>950726</v>
      </c>
      <c r="C23" s="6" t="n">
        <v>841</v>
      </c>
      <c r="D23" s="5" t="n">
        <v>755535</v>
      </c>
      <c r="E23" s="5" t="n">
        <v>-1752</v>
      </c>
      <c r="F23" s="5" t="n">
        <v>308542</v>
      </c>
      <c r="G23" s="5" t="n">
        <v>-11244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in shares)</t>
        </is>
      </c>
      <c r="B25" s="4" t="inlineStr">
        <is>
          <t xml:space="preserve"> </t>
        </is>
      </c>
      <c r="C25" s="5" t="n">
        <v>18</v>
      </c>
      <c r="D25" s="4" t="inlineStr">
        <is>
          <t xml:space="preserve"> </t>
        </is>
      </c>
      <c r="E25" s="4" t="inlineStr">
        <is>
          <t xml:space="preserve"> </t>
        </is>
      </c>
      <c r="F25" s="4" t="inlineStr">
        <is>
          <t xml:space="preserve"> </t>
        </is>
      </c>
      <c r="G25" s="4" t="inlineStr">
        <is>
          <t xml:space="preserve"> </t>
        </is>
      </c>
    </row>
    <row r="26">
      <c r="A26" s="4" t="inlineStr">
        <is>
          <t>Issuance of common stock</t>
        </is>
      </c>
      <c r="B26" s="5" t="n">
        <v>421</v>
      </c>
      <c r="C26" s="4" t="inlineStr">
        <is>
          <t xml:space="preserve"> </t>
        </is>
      </c>
      <c r="D26" s="5" t="n">
        <v>421</v>
      </c>
      <c r="E26" s="4" t="inlineStr">
        <is>
          <t xml:space="preserve"> </t>
        </is>
      </c>
      <c r="F26" s="4" t="inlineStr">
        <is>
          <t xml:space="preserve"> </t>
        </is>
      </c>
      <c r="G26" s="4" t="inlineStr">
        <is>
          <t xml:space="preserve"> </t>
        </is>
      </c>
    </row>
    <row r="27">
      <c r="A27" s="4" t="inlineStr">
        <is>
          <t>Stock-based compensation</t>
        </is>
      </c>
      <c r="B27" s="5" t="n">
        <v>3606</v>
      </c>
      <c r="C27" s="4" t="inlineStr">
        <is>
          <t xml:space="preserve"> </t>
        </is>
      </c>
      <c r="D27" s="5" t="n">
        <v>3606</v>
      </c>
      <c r="E27" s="4" t="inlineStr">
        <is>
          <t xml:space="preserve"> </t>
        </is>
      </c>
      <c r="F27" s="4" t="inlineStr">
        <is>
          <t xml:space="preserve"> </t>
        </is>
      </c>
      <c r="G27" s="4" t="inlineStr">
        <is>
          <t xml:space="preserve"> </t>
        </is>
      </c>
    </row>
    <row r="28">
      <c r="A28" s="4" t="inlineStr">
        <is>
          <t>Purchase of treasury stock (in shares)</t>
        </is>
      </c>
      <c r="B28" s="4" t="inlineStr">
        <is>
          <t xml:space="preserve"> </t>
        </is>
      </c>
      <c r="C28" s="5" t="n">
        <v>-2555</v>
      </c>
      <c r="D28" s="4" t="inlineStr">
        <is>
          <t xml:space="preserve"> </t>
        </is>
      </c>
      <c r="E28" s="4" t="inlineStr">
        <is>
          <t xml:space="preserve"> </t>
        </is>
      </c>
      <c r="F28" s="4" t="inlineStr">
        <is>
          <t xml:space="preserve"> </t>
        </is>
      </c>
      <c r="G28" s="4" t="inlineStr">
        <is>
          <t xml:space="preserve"> </t>
        </is>
      </c>
    </row>
    <row r="29">
      <c r="A29" s="4" t="inlineStr">
        <is>
          <t>Purchase of treasury stock</t>
        </is>
      </c>
      <c r="B29" s="5" t="n">
        <v>-73008</v>
      </c>
      <c r="C29" s="4" t="inlineStr">
        <is>
          <t xml:space="preserve"> </t>
        </is>
      </c>
      <c r="D29" s="4" t="inlineStr">
        <is>
          <t xml:space="preserve"> </t>
        </is>
      </c>
      <c r="E29" s="4" t="inlineStr">
        <is>
          <t xml:space="preserve"> </t>
        </is>
      </c>
      <c r="F29" s="4" t="inlineStr">
        <is>
          <t xml:space="preserve"> </t>
        </is>
      </c>
      <c r="G29" s="5" t="n">
        <v>-73008</v>
      </c>
    </row>
    <row r="30">
      <c r="A30" s="4" t="inlineStr">
        <is>
          <t>Unrealized gain on hedge instruments, net of tax</t>
        </is>
      </c>
      <c r="B30" s="5" t="n">
        <v>190</v>
      </c>
      <c r="C30" s="4" t="inlineStr">
        <is>
          <t xml:space="preserve"> </t>
        </is>
      </c>
      <c r="D30" s="4" t="inlineStr">
        <is>
          <t xml:space="preserve"> </t>
        </is>
      </c>
      <c r="E30" s="5" t="n">
        <v>190</v>
      </c>
      <c r="F30" s="4" t="inlineStr">
        <is>
          <t xml:space="preserve"> </t>
        </is>
      </c>
      <c r="G30" s="4" t="inlineStr">
        <is>
          <t xml:space="preserve"> </t>
        </is>
      </c>
    </row>
    <row r="31">
      <c r="A31" s="4" t="inlineStr">
        <is>
          <t>Net income</t>
        </is>
      </c>
      <c r="B31" s="5" t="n">
        <v>9734</v>
      </c>
      <c r="C31" s="4" t="inlineStr">
        <is>
          <t xml:space="preserve"> </t>
        </is>
      </c>
      <c r="D31" s="4" t="inlineStr">
        <is>
          <t xml:space="preserve"> </t>
        </is>
      </c>
      <c r="E31" s="4" t="inlineStr">
        <is>
          <t xml:space="preserve"> </t>
        </is>
      </c>
      <c r="F31" s="5" t="n">
        <v>9734</v>
      </c>
      <c r="G31" s="4" t="inlineStr">
        <is>
          <t xml:space="preserve"> </t>
        </is>
      </c>
    </row>
    <row r="32">
      <c r="A32" s="4" t="inlineStr">
        <is>
          <t>Balance at end of period (in shares) at Jul. 02, 2022</t>
        </is>
      </c>
      <c r="B32" s="4" t="inlineStr">
        <is>
          <t xml:space="preserve"> </t>
        </is>
      </c>
      <c r="C32" s="5" t="n">
        <v>78885</v>
      </c>
      <c r="D32" s="4" t="inlineStr">
        <is>
          <t xml:space="preserve"> </t>
        </is>
      </c>
      <c r="E32" s="4" t="inlineStr">
        <is>
          <t xml:space="preserve"> </t>
        </is>
      </c>
      <c r="F32" s="4" t="inlineStr">
        <is>
          <t xml:space="preserve"> </t>
        </is>
      </c>
      <c r="G32" s="4" t="inlineStr">
        <is>
          <t xml:space="preserve"> </t>
        </is>
      </c>
    </row>
    <row r="33">
      <c r="A33" s="4" t="inlineStr">
        <is>
          <t>Balance at end of period at Jul. 02, 2022</t>
        </is>
      </c>
      <c r="B33" s="6" t="n">
        <v>891669</v>
      </c>
      <c r="C33" s="6" t="n">
        <v>841</v>
      </c>
      <c r="D33" s="5" t="n">
        <v>759562</v>
      </c>
      <c r="E33" s="5" t="n">
        <v>-1562</v>
      </c>
      <c r="F33" s="5" t="n">
        <v>318276</v>
      </c>
      <c r="G33" s="5" t="n">
        <v>-185448</v>
      </c>
    </row>
    <row r="34">
      <c r="A34" s="4" t="inlineStr">
        <is>
          <t>Balance at beginning of period (in shares) at Dec. 31, 2022</t>
        </is>
      </c>
      <c r="B34" s="5" t="n">
        <v>78992</v>
      </c>
      <c r="C34" s="5" t="n">
        <v>78992</v>
      </c>
      <c r="D34" s="4" t="inlineStr">
        <is>
          <t xml:space="preserve"> </t>
        </is>
      </c>
      <c r="E34" s="4" t="inlineStr">
        <is>
          <t xml:space="preserve"> </t>
        </is>
      </c>
      <c r="F34" s="4" t="inlineStr">
        <is>
          <t xml:space="preserve"> </t>
        </is>
      </c>
      <c r="G34" s="4" t="inlineStr">
        <is>
          <t xml:space="preserve"> </t>
        </is>
      </c>
    </row>
    <row r="35">
      <c r="A35" s="4" t="inlineStr">
        <is>
          <t>Balance at beginning of period at Dec. 31, 2022</t>
        </is>
      </c>
      <c r="B35" s="6" t="n">
        <v>901113</v>
      </c>
      <c r="C35" s="6" t="n">
        <v>842</v>
      </c>
      <c r="D35" s="5" t="n">
        <v>767112</v>
      </c>
      <c r="E35" s="5" t="n">
        <v>-1179</v>
      </c>
      <c r="F35" s="5" t="n">
        <v>320517</v>
      </c>
      <c r="G35" s="5" t="n">
        <v>-18617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in shares)</t>
        </is>
      </c>
      <c r="B37" s="4" t="inlineStr">
        <is>
          <t xml:space="preserve"> </t>
        </is>
      </c>
      <c r="C37" s="5" t="n">
        <v>282</v>
      </c>
      <c r="D37" s="4" t="inlineStr">
        <is>
          <t xml:space="preserve"> </t>
        </is>
      </c>
      <c r="E37" s="4" t="inlineStr">
        <is>
          <t xml:space="preserve"> </t>
        </is>
      </c>
      <c r="F37" s="4" t="inlineStr">
        <is>
          <t xml:space="preserve"> </t>
        </is>
      </c>
      <c r="G37" s="4" t="inlineStr">
        <is>
          <t xml:space="preserve"> </t>
        </is>
      </c>
    </row>
    <row r="38">
      <c r="A38" s="4" t="inlineStr">
        <is>
          <t>Issuance of common stock</t>
        </is>
      </c>
      <c r="B38" s="5" t="n">
        <v>493</v>
      </c>
      <c r="C38" s="6" t="n">
        <v>3</v>
      </c>
      <c r="D38" s="5" t="n">
        <v>490</v>
      </c>
      <c r="E38" s="4" t="inlineStr">
        <is>
          <t xml:space="preserve"> </t>
        </is>
      </c>
      <c r="F38" s="4" t="inlineStr">
        <is>
          <t xml:space="preserve"> </t>
        </is>
      </c>
      <c r="G38" s="4" t="inlineStr">
        <is>
          <t xml:space="preserve"> </t>
        </is>
      </c>
    </row>
    <row r="39">
      <c r="A39" s="4" t="inlineStr">
        <is>
          <t>Stock-based compensation</t>
        </is>
      </c>
      <c r="B39" s="5" t="n">
        <v>4271</v>
      </c>
      <c r="C39" s="4" t="inlineStr">
        <is>
          <t xml:space="preserve"> </t>
        </is>
      </c>
      <c r="D39" s="5" t="n">
        <v>4271</v>
      </c>
      <c r="E39" s="4" t="inlineStr">
        <is>
          <t xml:space="preserve"> </t>
        </is>
      </c>
      <c r="F39" s="4" t="inlineStr">
        <is>
          <t xml:space="preserve"> </t>
        </is>
      </c>
      <c r="G39" s="4" t="inlineStr">
        <is>
          <t xml:space="preserve"> </t>
        </is>
      </c>
    </row>
    <row r="40">
      <c r="A40" s="4" t="inlineStr">
        <is>
          <t>Purchase of treasury stock (in shares)</t>
        </is>
      </c>
      <c r="B40" s="4" t="inlineStr">
        <is>
          <t xml:space="preserve"> </t>
        </is>
      </c>
      <c r="C40" s="5" t="n">
        <v>-1189</v>
      </c>
      <c r="D40" s="4" t="inlineStr">
        <is>
          <t xml:space="preserve"> </t>
        </is>
      </c>
      <c r="E40" s="4" t="inlineStr">
        <is>
          <t xml:space="preserve"> </t>
        </is>
      </c>
      <c r="F40" s="4" t="inlineStr">
        <is>
          <t xml:space="preserve"> </t>
        </is>
      </c>
      <c r="G40" s="4" t="inlineStr">
        <is>
          <t xml:space="preserve"> </t>
        </is>
      </c>
    </row>
    <row r="41">
      <c r="A41" s="4" t="inlineStr">
        <is>
          <t>Purchase of treasury stock</t>
        </is>
      </c>
      <c r="B41" s="5" t="n">
        <v>-27609</v>
      </c>
      <c r="C41" s="4" t="inlineStr">
        <is>
          <t xml:space="preserve"> </t>
        </is>
      </c>
      <c r="D41" s="4" t="inlineStr">
        <is>
          <t xml:space="preserve"> </t>
        </is>
      </c>
      <c r="E41" s="4" t="inlineStr">
        <is>
          <t xml:space="preserve"> </t>
        </is>
      </c>
      <c r="F41" s="4" t="inlineStr">
        <is>
          <t xml:space="preserve"> </t>
        </is>
      </c>
      <c r="G41" s="5" t="n">
        <v>-27609</v>
      </c>
    </row>
    <row r="42">
      <c r="A42" s="4" t="inlineStr">
        <is>
          <t>Settlement of 2025 Notes</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realized gain on hedge instruments, net of tax</t>
        </is>
      </c>
      <c r="B43" s="5" t="n">
        <v>188</v>
      </c>
      <c r="C43" s="4" t="inlineStr">
        <is>
          <t xml:space="preserve"> </t>
        </is>
      </c>
      <c r="D43" s="4" t="inlineStr">
        <is>
          <t xml:space="preserve"> </t>
        </is>
      </c>
      <c r="E43" s="5" t="n">
        <v>188</v>
      </c>
      <c r="F43" s="4" t="inlineStr">
        <is>
          <t xml:space="preserve"> </t>
        </is>
      </c>
      <c r="G43" s="4" t="inlineStr">
        <is>
          <t xml:space="preserve"> </t>
        </is>
      </c>
    </row>
    <row r="44">
      <c r="A44" s="4" t="inlineStr">
        <is>
          <t>Net income</t>
        </is>
      </c>
      <c r="B44" s="5" t="n">
        <v>18270</v>
      </c>
      <c r="C44" s="4" t="inlineStr">
        <is>
          <t xml:space="preserve"> </t>
        </is>
      </c>
      <c r="D44" s="4" t="inlineStr">
        <is>
          <t xml:space="preserve"> </t>
        </is>
      </c>
      <c r="E44" s="4" t="inlineStr">
        <is>
          <t xml:space="preserve"> </t>
        </is>
      </c>
      <c r="F44" s="5" t="n">
        <v>18270</v>
      </c>
      <c r="G44" s="4" t="inlineStr">
        <is>
          <t xml:space="preserve"> </t>
        </is>
      </c>
    </row>
    <row r="45">
      <c r="A45" s="4" t="inlineStr">
        <is>
          <t>Balance at end of period (in shares) at Apr. 01, 2023</t>
        </is>
      </c>
      <c r="B45" s="4" t="inlineStr">
        <is>
          <t xml:space="preserve"> </t>
        </is>
      </c>
      <c r="C45" s="5" t="n">
        <v>78085</v>
      </c>
      <c r="D45" s="4" t="inlineStr">
        <is>
          <t xml:space="preserve"> </t>
        </is>
      </c>
      <c r="E45" s="4" t="inlineStr">
        <is>
          <t xml:space="preserve"> </t>
        </is>
      </c>
      <c r="F45" s="4" t="inlineStr">
        <is>
          <t xml:space="preserve"> </t>
        </is>
      </c>
      <c r="G45" s="4" t="inlineStr">
        <is>
          <t xml:space="preserve"> </t>
        </is>
      </c>
    </row>
    <row r="46">
      <c r="A46" s="4" t="inlineStr">
        <is>
          <t>Balance at end of period at Apr. 01, 2023</t>
        </is>
      </c>
      <c r="B46" s="6" t="n">
        <v>896726</v>
      </c>
      <c r="C46" s="6" t="n">
        <v>845</v>
      </c>
      <c r="D46" s="5" t="n">
        <v>771873</v>
      </c>
      <c r="E46" s="5" t="n">
        <v>-991</v>
      </c>
      <c r="F46" s="5" t="n">
        <v>338787</v>
      </c>
      <c r="G46" s="5" t="n">
        <v>-213788</v>
      </c>
    </row>
    <row r="47">
      <c r="A47" s="4" t="inlineStr">
        <is>
          <t>Balance at beginning of period (in shares) at Dec. 31, 2022</t>
        </is>
      </c>
      <c r="B47" s="5" t="n">
        <v>78992</v>
      </c>
      <c r="C47" s="5" t="n">
        <v>78992</v>
      </c>
      <c r="D47" s="4" t="inlineStr">
        <is>
          <t xml:space="preserve"> </t>
        </is>
      </c>
      <c r="E47" s="4" t="inlineStr">
        <is>
          <t xml:space="preserve"> </t>
        </is>
      </c>
      <c r="F47" s="4" t="inlineStr">
        <is>
          <t xml:space="preserve"> </t>
        </is>
      </c>
      <c r="G47" s="4" t="inlineStr">
        <is>
          <t xml:space="preserve"> </t>
        </is>
      </c>
    </row>
    <row r="48">
      <c r="A48" s="4" t="inlineStr">
        <is>
          <t>Balance at beginning of period at Dec. 31, 2022</t>
        </is>
      </c>
      <c r="B48" s="6" t="n">
        <v>901113</v>
      </c>
      <c r="C48" s="6" t="n">
        <v>842</v>
      </c>
      <c r="D48" s="5" t="n">
        <v>767112</v>
      </c>
      <c r="E48" s="5" t="n">
        <v>-1179</v>
      </c>
      <c r="F48" s="5" t="n">
        <v>320517</v>
      </c>
      <c r="G48" s="5" t="n">
        <v>-18617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urchase of treasury stock (in shares)</t>
        </is>
      </c>
      <c r="B50" s="5" t="n">
        <v>-11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6" t="n">
        <v>2388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end of period (in shares) at Jul. 01, 2023</t>
        </is>
      </c>
      <c r="B52" s="5" t="n">
        <v>78154</v>
      </c>
      <c r="C52" s="5" t="n">
        <v>78154</v>
      </c>
      <c r="D52" s="4" t="inlineStr">
        <is>
          <t xml:space="preserve"> </t>
        </is>
      </c>
      <c r="E52" s="4" t="inlineStr">
        <is>
          <t xml:space="preserve"> </t>
        </is>
      </c>
      <c r="F52" s="4" t="inlineStr">
        <is>
          <t xml:space="preserve"> </t>
        </is>
      </c>
      <c r="G52" s="4" t="inlineStr">
        <is>
          <t xml:space="preserve"> </t>
        </is>
      </c>
    </row>
    <row r="53">
      <c r="A53" s="4" t="inlineStr">
        <is>
          <t>Balance at end of period at Jul. 01, 2023</t>
        </is>
      </c>
      <c r="B53" s="6" t="n">
        <v>908412</v>
      </c>
      <c r="C53" s="6" t="n">
        <v>846</v>
      </c>
      <c r="D53" s="5" t="n">
        <v>777762</v>
      </c>
      <c r="E53" s="5" t="n">
        <v>-801</v>
      </c>
      <c r="F53" s="5" t="n">
        <v>344401</v>
      </c>
      <c r="G53" s="5" t="n">
        <v>-213796</v>
      </c>
    </row>
    <row r="54">
      <c r="A54" s="4" t="inlineStr">
        <is>
          <t>Balance at beginning of period (in shares) at Apr. 01, 2023</t>
        </is>
      </c>
      <c r="B54" s="4" t="inlineStr">
        <is>
          <t xml:space="preserve"> </t>
        </is>
      </c>
      <c r="C54" s="5" t="n">
        <v>78085</v>
      </c>
      <c r="D54" s="4" t="inlineStr">
        <is>
          <t xml:space="preserve"> </t>
        </is>
      </c>
      <c r="E54" s="4" t="inlineStr">
        <is>
          <t xml:space="preserve"> </t>
        </is>
      </c>
      <c r="F54" s="4" t="inlineStr">
        <is>
          <t xml:space="preserve"> </t>
        </is>
      </c>
      <c r="G54" s="4" t="inlineStr">
        <is>
          <t xml:space="preserve"> </t>
        </is>
      </c>
    </row>
    <row r="55">
      <c r="A55" s="4" t="inlineStr">
        <is>
          <t>Balance at beginning of period at Apr. 01, 2023</t>
        </is>
      </c>
      <c r="B55" s="5" t="n">
        <v>896726</v>
      </c>
      <c r="C55" s="6" t="n">
        <v>845</v>
      </c>
      <c r="D55" s="5" t="n">
        <v>771873</v>
      </c>
      <c r="E55" s="5" t="n">
        <v>-991</v>
      </c>
      <c r="F55" s="5" t="n">
        <v>338787</v>
      </c>
      <c r="G55" s="5" t="n">
        <v>-213788</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ance of common stock (in shares)</t>
        </is>
      </c>
      <c r="B57" s="4" t="inlineStr">
        <is>
          <t xml:space="preserve"> </t>
        </is>
      </c>
      <c r="C57" s="5" t="n">
        <v>70</v>
      </c>
      <c r="D57" s="4" t="inlineStr">
        <is>
          <t xml:space="preserve"> </t>
        </is>
      </c>
      <c r="E57" s="4" t="inlineStr">
        <is>
          <t xml:space="preserve"> </t>
        </is>
      </c>
      <c r="F57" s="4" t="inlineStr">
        <is>
          <t xml:space="preserve"> </t>
        </is>
      </c>
      <c r="G57" s="4" t="inlineStr">
        <is>
          <t xml:space="preserve"> </t>
        </is>
      </c>
    </row>
    <row r="58">
      <c r="A58" s="4" t="inlineStr">
        <is>
          <t>Issuance of common stock</t>
        </is>
      </c>
      <c r="B58" s="5" t="n">
        <v>452</v>
      </c>
      <c r="C58" s="6" t="n">
        <v>1</v>
      </c>
      <c r="D58" s="5" t="n">
        <v>451</v>
      </c>
      <c r="E58" s="4" t="inlineStr">
        <is>
          <t xml:space="preserve"> </t>
        </is>
      </c>
      <c r="F58" s="4" t="inlineStr">
        <is>
          <t xml:space="preserve"> </t>
        </is>
      </c>
      <c r="G58" s="4" t="inlineStr">
        <is>
          <t xml:space="preserve"> </t>
        </is>
      </c>
    </row>
    <row r="59">
      <c r="A59" s="4" t="inlineStr">
        <is>
          <t>Stock-based compensation</t>
        </is>
      </c>
      <c r="B59" s="5" t="n">
        <v>5438</v>
      </c>
      <c r="C59" s="4" t="inlineStr">
        <is>
          <t xml:space="preserve"> </t>
        </is>
      </c>
      <c r="D59" s="5" t="n">
        <v>5438</v>
      </c>
      <c r="E59" s="4" t="inlineStr">
        <is>
          <t xml:space="preserve"> </t>
        </is>
      </c>
      <c r="F59" s="4" t="inlineStr">
        <is>
          <t xml:space="preserve"> </t>
        </is>
      </c>
      <c r="G59" s="4" t="inlineStr">
        <is>
          <t xml:space="preserve"> </t>
        </is>
      </c>
    </row>
    <row r="60">
      <c r="A60" s="4" t="inlineStr">
        <is>
          <t>Purchase of treasury stock (in shares)</t>
        </is>
      </c>
      <c r="B60" s="4" t="inlineStr">
        <is>
          <t xml:space="preserve"> </t>
        </is>
      </c>
      <c r="C60" s="5" t="n">
        <v>-1</v>
      </c>
      <c r="D60" s="4" t="inlineStr">
        <is>
          <t xml:space="preserve"> </t>
        </is>
      </c>
      <c r="E60" s="4" t="inlineStr">
        <is>
          <t xml:space="preserve"> </t>
        </is>
      </c>
      <c r="F60" s="4" t="inlineStr">
        <is>
          <t xml:space="preserve"> </t>
        </is>
      </c>
      <c r="G60" s="4" t="inlineStr">
        <is>
          <t xml:space="preserve"> </t>
        </is>
      </c>
    </row>
    <row r="61">
      <c r="A61" s="4" t="inlineStr">
        <is>
          <t>Purchase of treasury stock</t>
        </is>
      </c>
      <c r="B61" s="5" t="n">
        <v>-8</v>
      </c>
      <c r="C61" s="4" t="inlineStr">
        <is>
          <t xml:space="preserve"> </t>
        </is>
      </c>
      <c r="D61" s="4" t="inlineStr">
        <is>
          <t xml:space="preserve"> </t>
        </is>
      </c>
      <c r="E61" s="4" t="inlineStr">
        <is>
          <t xml:space="preserve"> </t>
        </is>
      </c>
      <c r="F61" s="4" t="inlineStr">
        <is>
          <t xml:space="preserve"> </t>
        </is>
      </c>
      <c r="G61" s="5" t="n">
        <v>-8</v>
      </c>
    </row>
    <row r="62">
      <c r="A62" s="4" t="inlineStr">
        <is>
          <t>Unrealized gain on hedge instruments, net of tax</t>
        </is>
      </c>
      <c r="B62" s="5" t="n">
        <v>190</v>
      </c>
      <c r="C62" s="4" t="inlineStr">
        <is>
          <t xml:space="preserve"> </t>
        </is>
      </c>
      <c r="D62" s="4" t="inlineStr">
        <is>
          <t xml:space="preserve"> </t>
        </is>
      </c>
      <c r="E62" s="5" t="n">
        <v>190</v>
      </c>
      <c r="F62" s="4" t="inlineStr">
        <is>
          <t xml:space="preserve"> </t>
        </is>
      </c>
      <c r="G62" s="4" t="inlineStr">
        <is>
          <t xml:space="preserve"> </t>
        </is>
      </c>
    </row>
    <row r="63">
      <c r="A63" s="4" t="inlineStr">
        <is>
          <t>Net income</t>
        </is>
      </c>
      <c r="B63" s="6" t="n">
        <v>5614</v>
      </c>
      <c r="C63" s="4" t="inlineStr">
        <is>
          <t xml:space="preserve"> </t>
        </is>
      </c>
      <c r="D63" s="4" t="inlineStr">
        <is>
          <t xml:space="preserve"> </t>
        </is>
      </c>
      <c r="E63" s="4" t="inlineStr">
        <is>
          <t xml:space="preserve"> </t>
        </is>
      </c>
      <c r="F63" s="5" t="n">
        <v>5614</v>
      </c>
      <c r="G63" s="4" t="inlineStr">
        <is>
          <t xml:space="preserve"> </t>
        </is>
      </c>
    </row>
    <row r="64">
      <c r="A64" s="4" t="inlineStr">
        <is>
          <t>Balance at end of period (in shares) at Jul. 01, 2023</t>
        </is>
      </c>
      <c r="B64" s="5" t="n">
        <v>78154</v>
      </c>
      <c r="C64" s="5" t="n">
        <v>78154</v>
      </c>
      <c r="D64" s="4" t="inlineStr">
        <is>
          <t xml:space="preserve"> </t>
        </is>
      </c>
      <c r="E64" s="4" t="inlineStr">
        <is>
          <t xml:space="preserve"> </t>
        </is>
      </c>
      <c r="F64" s="4" t="inlineStr">
        <is>
          <t xml:space="preserve"> </t>
        </is>
      </c>
      <c r="G64" s="4" t="inlineStr">
        <is>
          <t xml:space="preserve"> </t>
        </is>
      </c>
    </row>
    <row r="65">
      <c r="A65" s="4" t="inlineStr">
        <is>
          <t>Balance at end of period at Jul. 01, 2023</t>
        </is>
      </c>
      <c r="B65" s="6" t="n">
        <v>908412</v>
      </c>
      <c r="C65" s="6" t="n">
        <v>846</v>
      </c>
      <c r="D65" s="6" t="n">
        <v>777762</v>
      </c>
      <c r="E65" s="6" t="n">
        <v>-801</v>
      </c>
      <c r="F65" s="6" t="n">
        <v>344401</v>
      </c>
      <c r="G65" s="6" t="n">
        <v>-2137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l. 0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Data by Segment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525340</v>
      </c>
      <c r="C4" s="6" t="n">
        <v>509555</v>
      </c>
      <c r="D4" s="6" t="n">
        <v>1087709</v>
      </c>
      <c r="E4" s="6" t="n">
        <v>1037266</v>
      </c>
    </row>
    <row r="5">
      <c r="A5" s="4" t="inlineStr">
        <is>
          <t>Total costs applicable to revenue</t>
        </is>
      </c>
      <c r="B5" s="5" t="n">
        <v>247839</v>
      </c>
      <c r="C5" s="5" t="n">
        <v>234567</v>
      </c>
      <c r="D5" s="5" t="n">
        <v>501891</v>
      </c>
      <c r="E5" s="5" t="n">
        <v>470604</v>
      </c>
    </row>
    <row r="6">
      <c r="A6" s="4" t="inlineStr">
        <is>
          <t>SG&amp;A</t>
        </is>
      </c>
      <c r="B6" s="5" t="n">
        <v>243971</v>
      </c>
      <c r="C6" s="5" t="n">
        <v>227829</v>
      </c>
      <c r="D6" s="5" t="n">
        <v>493893</v>
      </c>
      <c r="E6" s="5" t="n">
        <v>456383</v>
      </c>
    </row>
    <row r="7">
      <c r="A7" s="4" t="inlineStr">
        <is>
          <t>Asset impairment</t>
        </is>
      </c>
      <c r="B7" s="5" t="n">
        <v>893</v>
      </c>
      <c r="C7" s="5" t="n">
        <v>3509</v>
      </c>
      <c r="D7" s="5" t="n">
        <v>1280</v>
      </c>
      <c r="E7" s="5" t="n">
        <v>3915</v>
      </c>
    </row>
    <row r="8">
      <c r="A8" s="4" t="inlineStr">
        <is>
          <t>Other expense (income), net</t>
        </is>
      </c>
      <c r="B8" s="5" t="n">
        <v>-17</v>
      </c>
      <c r="C8" s="5" t="n">
        <v>34</v>
      </c>
      <c r="D8" s="5" t="n">
        <v>-134</v>
      </c>
      <c r="E8" s="5" t="n">
        <v>265</v>
      </c>
    </row>
    <row r="9">
      <c r="A9" s="4" t="inlineStr">
        <is>
          <t>Depreciation and amortization</t>
        </is>
      </c>
      <c r="B9" s="5" t="n">
        <v>24929</v>
      </c>
      <c r="C9" s="5" t="n">
        <v>25245</v>
      </c>
      <c r="D9" s="5" t="n">
        <v>49742</v>
      </c>
      <c r="E9" s="5" t="n">
        <v>50396</v>
      </c>
    </row>
    <row r="10">
      <c r="A10" s="4" t="inlineStr">
        <is>
          <t>Interest expense (income), net</t>
        </is>
      </c>
      <c r="B10" s="5" t="n">
        <v>1836</v>
      </c>
      <c r="C10" s="5" t="n">
        <v>3963</v>
      </c>
      <c r="D10" s="5" t="n">
        <v>6703</v>
      </c>
      <c r="E10" s="5" t="n">
        <v>-181</v>
      </c>
    </row>
    <row r="11">
      <c r="A11" s="4" t="inlineStr">
        <is>
          <t>Earnings before income taxes</t>
        </is>
      </c>
      <c r="B11" s="5" t="n">
        <v>5889</v>
      </c>
      <c r="C11" s="5" t="n">
        <v>14408</v>
      </c>
      <c r="D11" s="5" t="n">
        <v>34334</v>
      </c>
      <c r="E11" s="5" t="n">
        <v>55884</v>
      </c>
    </row>
    <row r="12">
      <c r="A12" s="4" t="inlineStr">
        <is>
          <t>Produc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revenue</t>
        </is>
      </c>
      <c r="B14" s="5" t="n">
        <v>432925</v>
      </c>
      <c r="C14" s="5" t="n">
        <v>421600</v>
      </c>
      <c r="D14" s="5" t="n">
        <v>897686</v>
      </c>
      <c r="E14" s="5" t="n">
        <v>854853</v>
      </c>
    </row>
    <row r="15">
      <c r="A15" s="4" t="inlineStr">
        <is>
          <t>Total costs applicable to revenue</t>
        </is>
      </c>
      <c r="B15" s="5" t="n">
        <v>167514</v>
      </c>
      <c r="C15" s="5" t="n">
        <v>163361</v>
      </c>
      <c r="D15" s="5" t="n">
        <v>340616</v>
      </c>
      <c r="E15" s="5" t="n">
        <v>327580</v>
      </c>
    </row>
    <row r="16">
      <c r="A16" s="4" t="inlineStr">
        <is>
          <t>Services and pla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net revenue</t>
        </is>
      </c>
      <c r="B18" s="5" t="n">
        <v>92415</v>
      </c>
      <c r="C18" s="5" t="n">
        <v>87955</v>
      </c>
      <c r="D18" s="5" t="n">
        <v>190023</v>
      </c>
      <c r="E18" s="5" t="n">
        <v>182413</v>
      </c>
    </row>
    <row r="19">
      <c r="A19" s="4" t="inlineStr">
        <is>
          <t>Total costs applicable to revenue</t>
        </is>
      </c>
      <c r="B19" s="5" t="n">
        <v>80325</v>
      </c>
      <c r="C19" s="5" t="n">
        <v>71206</v>
      </c>
      <c r="D19" s="5" t="n">
        <v>161275</v>
      </c>
      <c r="E19" s="5" t="n">
        <v>143024</v>
      </c>
    </row>
    <row r="20">
      <c r="A20" s="4" t="inlineStr">
        <is>
          <t>Operating Segments | Owned &amp; Hos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418754</v>
      </c>
      <c r="C22" s="5" t="n">
        <v>399158</v>
      </c>
      <c r="D22" s="5" t="n">
        <v>880660</v>
      </c>
      <c r="E22" s="5" t="n">
        <v>837077</v>
      </c>
    </row>
    <row r="23">
      <c r="A23" s="4" t="inlineStr">
        <is>
          <t>Total costs applicable to revenue</t>
        </is>
      </c>
      <c r="B23" s="5" t="n">
        <v>173479</v>
      </c>
      <c r="C23" s="5" t="n">
        <v>160578</v>
      </c>
      <c r="D23" s="5" t="n">
        <v>353889</v>
      </c>
      <c r="E23" s="5" t="n">
        <v>327219</v>
      </c>
    </row>
    <row r="24">
      <c r="A24" s="4" t="inlineStr">
        <is>
          <t>SG&amp;A</t>
        </is>
      </c>
      <c r="B24" s="5" t="n">
        <v>165772</v>
      </c>
      <c r="C24" s="5" t="n">
        <v>156234</v>
      </c>
      <c r="D24" s="5" t="n">
        <v>333617</v>
      </c>
      <c r="E24" s="5" t="n">
        <v>313695</v>
      </c>
    </row>
    <row r="25">
      <c r="A25" s="4" t="inlineStr">
        <is>
          <t>Asset impairment</t>
        </is>
      </c>
      <c r="B25" s="5" t="n">
        <v>0</v>
      </c>
      <c r="C25" s="5" t="n">
        <v>0</v>
      </c>
      <c r="D25" s="5" t="n">
        <v>0</v>
      </c>
      <c r="E25" s="5" t="n">
        <v>0</v>
      </c>
    </row>
    <row r="26">
      <c r="A26" s="4" t="inlineStr">
        <is>
          <t>Other expense (income), net</t>
        </is>
      </c>
      <c r="B26" s="5" t="n">
        <v>0</v>
      </c>
      <c r="C26" s="5" t="n">
        <v>0</v>
      </c>
      <c r="D26" s="5" t="n">
        <v>0</v>
      </c>
      <c r="E26" s="5" t="n">
        <v>0</v>
      </c>
    </row>
    <row r="27">
      <c r="A27" s="4" t="inlineStr">
        <is>
          <t>EBITDA</t>
        </is>
      </c>
      <c r="B27" s="5" t="n">
        <v>79503</v>
      </c>
      <c r="C27" s="5" t="n">
        <v>82346</v>
      </c>
      <c r="D27" s="5" t="n">
        <v>193154</v>
      </c>
      <c r="E27" s="5" t="n">
        <v>196163</v>
      </c>
    </row>
    <row r="28">
      <c r="A28" s="4" t="inlineStr">
        <is>
          <t>Operating Segments | Owned &amp; Host | Produc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net revenue</t>
        </is>
      </c>
      <c r="B30" s="5" t="n">
        <v>339311</v>
      </c>
      <c r="C30" s="5" t="n">
        <v>326000</v>
      </c>
      <c r="D30" s="5" t="n">
        <v>714147</v>
      </c>
      <c r="E30" s="5" t="n">
        <v>683904</v>
      </c>
    </row>
    <row r="31">
      <c r="A31" s="4" t="inlineStr">
        <is>
          <t>Total costs applicable to revenue</t>
        </is>
      </c>
      <c r="B31" s="5" t="n">
        <v>99521</v>
      </c>
      <c r="C31" s="5" t="n">
        <v>95264</v>
      </c>
      <c r="D31" s="5" t="n">
        <v>204878</v>
      </c>
      <c r="E31" s="5" t="n">
        <v>196304</v>
      </c>
    </row>
    <row r="32">
      <c r="A32" s="4" t="inlineStr">
        <is>
          <t>Operating Segments | Owned &amp; Host | Services and pla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5" t="n">
        <v>79443</v>
      </c>
      <c r="C34" s="5" t="n">
        <v>73158</v>
      </c>
      <c r="D34" s="5" t="n">
        <v>166513</v>
      </c>
      <c r="E34" s="5" t="n">
        <v>153173</v>
      </c>
    </row>
    <row r="35">
      <c r="A35" s="4" t="inlineStr">
        <is>
          <t>Total costs applicable to revenue</t>
        </is>
      </c>
      <c r="B35" s="5" t="n">
        <v>73958</v>
      </c>
      <c r="C35" s="5" t="n">
        <v>65314</v>
      </c>
      <c r="D35" s="5" t="n">
        <v>149011</v>
      </c>
      <c r="E35" s="5" t="n">
        <v>130915</v>
      </c>
    </row>
    <row r="36">
      <c r="A36" s="4" t="inlineStr">
        <is>
          <t>Operating Segments | Legacy</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net revenue</t>
        </is>
      </c>
      <c r="B38" s="5" t="n">
        <v>38465</v>
      </c>
      <c r="C38" s="5" t="n">
        <v>37837</v>
      </c>
      <c r="D38" s="5" t="n">
        <v>79740</v>
      </c>
      <c r="E38" s="5" t="n">
        <v>79995</v>
      </c>
    </row>
    <row r="39">
      <c r="A39" s="4" t="inlineStr">
        <is>
          <t>Total costs applicable to revenue</t>
        </is>
      </c>
      <c r="B39" s="5" t="n">
        <v>18468</v>
      </c>
      <c r="C39" s="5" t="n">
        <v>17398</v>
      </c>
      <c r="D39" s="5" t="n">
        <v>37030</v>
      </c>
      <c r="E39" s="5" t="n">
        <v>36522</v>
      </c>
    </row>
    <row r="40">
      <c r="A40" s="4" t="inlineStr">
        <is>
          <t>SG&amp;A</t>
        </is>
      </c>
      <c r="B40" s="5" t="n">
        <v>14490</v>
      </c>
      <c r="C40" s="5" t="n">
        <v>14758</v>
      </c>
      <c r="D40" s="5" t="n">
        <v>29262</v>
      </c>
      <c r="E40" s="5" t="n">
        <v>29864</v>
      </c>
    </row>
    <row r="41">
      <c r="A41" s="4" t="inlineStr">
        <is>
          <t>Asset impairment</t>
        </is>
      </c>
      <c r="B41" s="5" t="n">
        <v>0</v>
      </c>
      <c r="C41" s="5" t="n">
        <v>0</v>
      </c>
      <c r="D41" s="5" t="n">
        <v>0</v>
      </c>
      <c r="E41" s="5" t="n">
        <v>0</v>
      </c>
    </row>
    <row r="42">
      <c r="A42" s="4" t="inlineStr">
        <is>
          <t>Other expense (income), net</t>
        </is>
      </c>
      <c r="B42" s="5" t="n">
        <v>0</v>
      </c>
      <c r="C42" s="5" t="n">
        <v>0</v>
      </c>
      <c r="D42" s="5" t="n">
        <v>0</v>
      </c>
      <c r="E42" s="5" t="n">
        <v>0</v>
      </c>
    </row>
    <row r="43">
      <c r="A43" s="4" t="inlineStr">
        <is>
          <t>EBITDA</t>
        </is>
      </c>
      <c r="B43" s="5" t="n">
        <v>5507</v>
      </c>
      <c r="C43" s="5" t="n">
        <v>5681</v>
      </c>
      <c r="D43" s="5" t="n">
        <v>13448</v>
      </c>
      <c r="E43" s="5" t="n">
        <v>13609</v>
      </c>
    </row>
    <row r="44">
      <c r="A44" s="4" t="inlineStr">
        <is>
          <t>Operating Segments | Legacy | Produc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net revenue</t>
        </is>
      </c>
      <c r="B46" s="5" t="n">
        <v>25681</v>
      </c>
      <c r="C46" s="5" t="n">
        <v>24301</v>
      </c>
      <c r="D46" s="5" t="n">
        <v>54031</v>
      </c>
      <c r="E46" s="5" t="n">
        <v>51931</v>
      </c>
    </row>
    <row r="47">
      <c r="A47" s="4" t="inlineStr">
        <is>
          <t>Total costs applicable to revenue</t>
        </is>
      </c>
      <c r="B47" s="5" t="n">
        <v>12132</v>
      </c>
      <c r="C47" s="5" t="n">
        <v>11506</v>
      </c>
      <c r="D47" s="5" t="n">
        <v>24819</v>
      </c>
      <c r="E47" s="5" t="n">
        <v>24413</v>
      </c>
    </row>
    <row r="48">
      <c r="A48" s="4" t="inlineStr">
        <is>
          <t>Operating Segments | Legacy | Services and plan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net revenue</t>
        </is>
      </c>
      <c r="B50" s="5" t="n">
        <v>12784</v>
      </c>
      <c r="C50" s="5" t="n">
        <v>13536</v>
      </c>
      <c r="D50" s="5" t="n">
        <v>25709</v>
      </c>
      <c r="E50" s="5" t="n">
        <v>28064</v>
      </c>
    </row>
    <row r="51">
      <c r="A51" s="4" t="inlineStr">
        <is>
          <t>Total costs applicable to revenue</t>
        </is>
      </c>
      <c r="B51" s="5" t="n">
        <v>6336</v>
      </c>
      <c r="C51" s="5" t="n">
        <v>5892</v>
      </c>
      <c r="D51" s="5" t="n">
        <v>12211</v>
      </c>
      <c r="E51" s="5" t="n">
        <v>12109</v>
      </c>
    </row>
    <row r="52">
      <c r="A52" s="4" t="inlineStr">
        <is>
          <t>Operating Segments | Corporate/Other</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net revenue</t>
        </is>
      </c>
      <c r="B54" s="5" t="n">
        <v>63314</v>
      </c>
      <c r="C54" s="5" t="n">
        <v>61885</v>
      </c>
      <c r="D54" s="5" t="n">
        <v>128179</v>
      </c>
      <c r="E54" s="5" t="n">
        <v>123582</v>
      </c>
    </row>
    <row r="55">
      <c r="A55" s="4" t="inlineStr">
        <is>
          <t>Total costs applicable to revenue</t>
        </is>
      </c>
      <c r="B55" s="5" t="n">
        <v>55086</v>
      </c>
      <c r="C55" s="5" t="n">
        <v>54499</v>
      </c>
      <c r="D55" s="5" t="n">
        <v>110836</v>
      </c>
      <c r="E55" s="5" t="n">
        <v>107964</v>
      </c>
    </row>
    <row r="56">
      <c r="A56" s="4" t="inlineStr">
        <is>
          <t>SG&amp;A</t>
        </is>
      </c>
      <c r="B56" s="5" t="n">
        <v>63709</v>
      </c>
      <c r="C56" s="5" t="n">
        <v>56837</v>
      </c>
      <c r="D56" s="5" t="n">
        <v>131014</v>
      </c>
      <c r="E56" s="5" t="n">
        <v>112824</v>
      </c>
    </row>
    <row r="57">
      <c r="A57" s="4" t="inlineStr">
        <is>
          <t>Asset impairment</t>
        </is>
      </c>
      <c r="B57" s="5" t="n">
        <v>893</v>
      </c>
      <c r="C57" s="5" t="n">
        <v>3509</v>
      </c>
      <c r="D57" s="5" t="n">
        <v>1280</v>
      </c>
      <c r="E57" s="5" t="n">
        <v>3915</v>
      </c>
    </row>
    <row r="58">
      <c r="A58" s="4" t="inlineStr">
        <is>
          <t>Other expense (income), net</t>
        </is>
      </c>
      <c r="B58" s="5" t="n">
        <v>-17</v>
      </c>
      <c r="C58" s="5" t="n">
        <v>34</v>
      </c>
      <c r="D58" s="5" t="n">
        <v>-134</v>
      </c>
      <c r="E58" s="5" t="n">
        <v>265</v>
      </c>
    </row>
    <row r="59">
      <c r="A59" s="4" t="inlineStr">
        <is>
          <t>EBITDA</t>
        </is>
      </c>
      <c r="B59" s="5" t="n">
        <v>-56357</v>
      </c>
      <c r="C59" s="5" t="n">
        <v>-52994</v>
      </c>
      <c r="D59" s="5" t="n">
        <v>-114817</v>
      </c>
      <c r="E59" s="5" t="n">
        <v>-101386</v>
      </c>
    </row>
    <row r="60">
      <c r="A60" s="4" t="inlineStr">
        <is>
          <t>Operating Segments | Corporate/Other | Product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net revenue</t>
        </is>
      </c>
      <c r="B62" s="5" t="n">
        <v>63288</v>
      </c>
      <c r="C62" s="5" t="n">
        <v>61885</v>
      </c>
      <c r="D62" s="5" t="n">
        <v>128129</v>
      </c>
      <c r="E62" s="5" t="n">
        <v>123582</v>
      </c>
    </row>
    <row r="63">
      <c r="A63" s="4" t="inlineStr">
        <is>
          <t>Total costs applicable to revenue</t>
        </is>
      </c>
      <c r="B63" s="5" t="n">
        <v>55055</v>
      </c>
      <c r="C63" s="5" t="n">
        <v>54499</v>
      </c>
      <c r="D63" s="5" t="n">
        <v>110783</v>
      </c>
      <c r="E63" s="5" t="n">
        <v>107964</v>
      </c>
    </row>
    <row r="64">
      <c r="A64" s="4" t="inlineStr">
        <is>
          <t>Operating Segments | Corporate/Other | Services and plan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net revenue</t>
        </is>
      </c>
      <c r="B66" s="5" t="n">
        <v>26</v>
      </c>
      <c r="C66" s="5" t="n">
        <v>0</v>
      </c>
      <c r="D66" s="5" t="n">
        <v>50</v>
      </c>
      <c r="E66" s="5" t="n">
        <v>0</v>
      </c>
    </row>
    <row r="67">
      <c r="A67" s="4" t="inlineStr">
        <is>
          <t>Total costs applicable to revenue</t>
        </is>
      </c>
      <c r="B67" s="5" t="n">
        <v>31</v>
      </c>
      <c r="C67" s="5" t="n">
        <v>0</v>
      </c>
      <c r="D67" s="5" t="n">
        <v>53</v>
      </c>
      <c r="E67" s="5" t="n">
        <v>0</v>
      </c>
    </row>
    <row r="68">
      <c r="A68" s="4" t="inlineStr">
        <is>
          <t>Reconciliation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net revenue</t>
        </is>
      </c>
      <c r="B70" s="5" t="n">
        <v>4807</v>
      </c>
      <c r="C70" s="5" t="n">
        <v>10675</v>
      </c>
      <c r="D70" s="5" t="n">
        <v>-870</v>
      </c>
      <c r="E70" s="5" t="n">
        <v>-3388</v>
      </c>
    </row>
    <row r="71">
      <c r="A71" s="4" t="inlineStr">
        <is>
          <t>Total costs applicable to revenue</t>
        </is>
      </c>
      <c r="B71" s="5" t="n">
        <v>806</v>
      </c>
      <c r="C71" s="5" t="n">
        <v>2092</v>
      </c>
      <c r="D71" s="5" t="n">
        <v>136</v>
      </c>
      <c r="E71" s="5" t="n">
        <v>-1101</v>
      </c>
    </row>
    <row r="72">
      <c r="A72" s="4" t="inlineStr">
        <is>
          <t>SG&amp;A</t>
        </is>
      </c>
      <c r="B72" s="5" t="n">
        <v>0</v>
      </c>
      <c r="C72" s="5" t="n">
        <v>0</v>
      </c>
      <c r="D72" s="5" t="n">
        <v>0</v>
      </c>
      <c r="E72" s="5" t="n">
        <v>0</v>
      </c>
    </row>
    <row r="73">
      <c r="A73" s="4" t="inlineStr">
        <is>
          <t>Asset impairment</t>
        </is>
      </c>
      <c r="B73" s="5" t="n">
        <v>0</v>
      </c>
      <c r="C73" s="5" t="n">
        <v>0</v>
      </c>
      <c r="D73" s="5" t="n">
        <v>0</v>
      </c>
      <c r="E73" s="5" t="n">
        <v>0</v>
      </c>
    </row>
    <row r="74">
      <c r="A74" s="4" t="inlineStr">
        <is>
          <t>Other expense (income), net</t>
        </is>
      </c>
      <c r="B74" s="5" t="n">
        <v>0</v>
      </c>
      <c r="C74" s="5" t="n">
        <v>0</v>
      </c>
      <c r="D74" s="5" t="n">
        <v>0</v>
      </c>
      <c r="E74" s="5" t="n">
        <v>0</v>
      </c>
    </row>
    <row r="75">
      <c r="A75" s="4" t="inlineStr">
        <is>
          <t>EBITDA</t>
        </is>
      </c>
      <c r="B75" s="5" t="n">
        <v>4001</v>
      </c>
      <c r="C75" s="5" t="n">
        <v>8583</v>
      </c>
      <c r="D75" s="5" t="n">
        <v>-1006</v>
      </c>
      <c r="E75" s="5" t="n">
        <v>-2287</v>
      </c>
    </row>
    <row r="76">
      <c r="A76" s="4" t="inlineStr">
        <is>
          <t>Reconciliations | Products</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Total net revenue</t>
        </is>
      </c>
      <c r="B78" s="5" t="n">
        <v>4645</v>
      </c>
      <c r="C78" s="5" t="n">
        <v>9414</v>
      </c>
      <c r="D78" s="5" t="n">
        <v>1379</v>
      </c>
      <c r="E78" s="5" t="n">
        <v>-4564</v>
      </c>
    </row>
    <row r="79">
      <c r="A79" s="4" t="inlineStr">
        <is>
          <t>Total costs applicable to revenue</t>
        </is>
      </c>
      <c r="B79" s="5" t="n">
        <v>806</v>
      </c>
      <c r="C79" s="5" t="n">
        <v>2092</v>
      </c>
      <c r="D79" s="5" t="n">
        <v>136</v>
      </c>
      <c r="E79" s="5" t="n">
        <v>-1101</v>
      </c>
    </row>
    <row r="80">
      <c r="A80" s="4" t="inlineStr">
        <is>
          <t>Reconciliations | Services and plan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net revenue</t>
        </is>
      </c>
      <c r="B82" s="5" t="n">
        <v>162</v>
      </c>
      <c r="C82" s="5" t="n">
        <v>1261</v>
      </c>
      <c r="D82" s="5" t="n">
        <v>-2249</v>
      </c>
      <c r="E82" s="5" t="n">
        <v>1176</v>
      </c>
    </row>
    <row r="83">
      <c r="A83" s="4" t="inlineStr">
        <is>
          <t>Total costs applicable to revenue</t>
        </is>
      </c>
      <c r="B83" s="6" t="n">
        <v>0</v>
      </c>
      <c r="C83" s="6" t="n">
        <v>0</v>
      </c>
      <c r="D83" s="6" t="n">
        <v>0</v>
      </c>
      <c r="E83"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l. 01, 2023</t>
        </is>
      </c>
      <c r="C2" s="2" t="inlineStr">
        <is>
          <t>Apr. 01, 2023</t>
        </is>
      </c>
      <c r="D2" s="2" t="inlineStr">
        <is>
          <t>Jul. 02, 2022</t>
        </is>
      </c>
      <c r="E2" s="2" t="inlineStr">
        <is>
          <t>Apr. 02, 2022</t>
        </is>
      </c>
      <c r="F2" s="2" t="inlineStr">
        <is>
          <t>Jul. 01, 2023</t>
        </is>
      </c>
      <c r="G2" s="2" t="inlineStr">
        <is>
          <t>Jul. 02,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614</v>
      </c>
      <c r="C4" s="6" t="n">
        <v>18270</v>
      </c>
      <c r="D4" s="6" t="n">
        <v>9734</v>
      </c>
      <c r="E4" s="6" t="n">
        <v>30147</v>
      </c>
      <c r="F4" s="6" t="n">
        <v>23884</v>
      </c>
      <c r="G4" s="6" t="n">
        <v>39881</v>
      </c>
    </row>
    <row r="5">
      <c r="A5" s="4" t="inlineStr">
        <is>
          <t>After-tax interest expense for 2025 Notes</t>
        </is>
      </c>
      <c r="B5" s="5" t="n">
        <v>0</v>
      </c>
      <c r="C5" s="4" t="inlineStr">
        <is>
          <t xml:space="preserve"> </t>
        </is>
      </c>
      <c r="D5" s="5" t="n">
        <v>0</v>
      </c>
      <c r="E5" s="4" t="inlineStr">
        <is>
          <t xml:space="preserve"> </t>
        </is>
      </c>
      <c r="F5" s="5" t="n">
        <v>0</v>
      </c>
      <c r="G5" s="5" t="n">
        <v>4721</v>
      </c>
    </row>
    <row r="6">
      <c r="A6" s="4" t="inlineStr">
        <is>
          <t>Numerator for diluted EPS</t>
        </is>
      </c>
      <c r="B6" s="6" t="n">
        <v>5614</v>
      </c>
      <c r="C6" s="4" t="inlineStr">
        <is>
          <t xml:space="preserve"> </t>
        </is>
      </c>
      <c r="D6" s="6" t="n">
        <v>9734</v>
      </c>
      <c r="E6" s="4" t="inlineStr">
        <is>
          <t xml:space="preserve"> </t>
        </is>
      </c>
      <c r="F6" s="6" t="n">
        <v>23884</v>
      </c>
      <c r="G6" s="6" t="n">
        <v>44602</v>
      </c>
    </row>
    <row r="7">
      <c r="A7" s="4" t="inlineStr">
        <is>
          <t>Weighted average shares outstanding for basic EPS (in shares)</t>
        </is>
      </c>
      <c r="B7" s="5" t="n">
        <v>78101</v>
      </c>
      <c r="C7" s="4" t="inlineStr">
        <is>
          <t xml:space="preserve"> </t>
        </is>
      </c>
      <c r="D7" s="5" t="n">
        <v>80061</v>
      </c>
      <c r="E7" s="4" t="inlineStr">
        <is>
          <t xml:space="preserve"> </t>
        </is>
      </c>
      <c r="F7" s="5" t="n">
        <v>78411</v>
      </c>
      <c r="G7" s="5" t="n">
        <v>80744</v>
      </c>
    </row>
    <row r="8">
      <c r="A8" s="3" t="inlineStr">
        <is>
          <t>Effect of 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s (in shares)</t>
        </is>
      </c>
      <c r="B9" s="5" t="n">
        <v>83</v>
      </c>
      <c r="C9" s="4" t="inlineStr">
        <is>
          <t xml:space="preserve"> </t>
        </is>
      </c>
      <c r="D9" s="5" t="n">
        <v>170</v>
      </c>
      <c r="E9" s="4" t="inlineStr">
        <is>
          <t xml:space="preserve"> </t>
        </is>
      </c>
      <c r="F9" s="5" t="n">
        <v>115</v>
      </c>
      <c r="G9" s="5" t="n">
        <v>200</v>
      </c>
    </row>
    <row r="10">
      <c r="A10" s="4" t="inlineStr">
        <is>
          <t>Restricted stock units (in shares)</t>
        </is>
      </c>
      <c r="B10" s="5" t="n">
        <v>159</v>
      </c>
      <c r="C10" s="4" t="inlineStr">
        <is>
          <t xml:space="preserve"> </t>
        </is>
      </c>
      <c r="D10" s="5" t="n">
        <v>172</v>
      </c>
      <c r="E10" s="4" t="inlineStr">
        <is>
          <t xml:space="preserve"> </t>
        </is>
      </c>
      <c r="F10" s="5" t="n">
        <v>258</v>
      </c>
      <c r="G10" s="5" t="n">
        <v>254</v>
      </c>
    </row>
    <row r="11">
      <c r="A11" s="4" t="inlineStr">
        <is>
          <t>2025 Notes (in shares)</t>
        </is>
      </c>
      <c r="B11" s="5" t="n">
        <v>0</v>
      </c>
      <c r="C11" s="4" t="inlineStr">
        <is>
          <t xml:space="preserve"> </t>
        </is>
      </c>
      <c r="D11" s="5" t="n">
        <v>0</v>
      </c>
      <c r="E11" s="4" t="inlineStr">
        <is>
          <t xml:space="preserve"> </t>
        </is>
      </c>
      <c r="F11" s="5" t="n">
        <v>0</v>
      </c>
      <c r="G11" s="5" t="n">
        <v>12911</v>
      </c>
    </row>
    <row r="12">
      <c r="A12" s="4" t="inlineStr">
        <is>
          <t>Weighted average shares outstanding for diluted EPS (in shares)</t>
        </is>
      </c>
      <c r="B12" s="5" t="n">
        <v>78343</v>
      </c>
      <c r="C12" s="4" t="inlineStr">
        <is>
          <t xml:space="preserve"> </t>
        </is>
      </c>
      <c r="D12" s="5" t="n">
        <v>80403</v>
      </c>
      <c r="E12" s="4" t="inlineStr">
        <is>
          <t xml:space="preserve"> </t>
        </is>
      </c>
      <c r="F12" s="5" t="n">
        <v>78784</v>
      </c>
      <c r="G12" s="5" t="n">
        <v>94109</v>
      </c>
    </row>
    <row r="13">
      <c r="A13" s="4" t="inlineStr">
        <is>
          <t>Basic EPS (in usd per share)</t>
        </is>
      </c>
      <c r="B13" s="7" t="n">
        <v>0.07000000000000001</v>
      </c>
      <c r="C13" s="4" t="inlineStr">
        <is>
          <t xml:space="preserve"> </t>
        </is>
      </c>
      <c r="D13" s="7" t="n">
        <v>0.12</v>
      </c>
      <c r="E13" s="4" t="inlineStr">
        <is>
          <t xml:space="preserve"> </t>
        </is>
      </c>
      <c r="F13" s="7" t="n">
        <v>0.3</v>
      </c>
      <c r="G13" s="7" t="n">
        <v>0.49</v>
      </c>
    </row>
    <row r="14">
      <c r="A14" s="4" t="inlineStr">
        <is>
          <t>Diluted EPS (in usd per share)</t>
        </is>
      </c>
      <c r="B14" s="7" t="n">
        <v>0.07000000000000001</v>
      </c>
      <c r="C14" s="4" t="inlineStr">
        <is>
          <t xml:space="preserve"> </t>
        </is>
      </c>
      <c r="D14" s="7" t="n">
        <v>0.12</v>
      </c>
      <c r="E14" s="4" t="inlineStr">
        <is>
          <t xml:space="preserve"> </t>
        </is>
      </c>
      <c r="F14" s="7" t="n">
        <v>0.3</v>
      </c>
      <c r="G14" s="7" t="n">
        <v>0.47</v>
      </c>
    </row>
    <row r="15">
      <c r="A15" s="4" t="inlineStr">
        <is>
          <t>Stock Options, Restricted Stock Units (RSUs) and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 excluded from diluted weighted average common shares (in shares)</t>
        </is>
      </c>
      <c r="B17" s="5" t="n">
        <v>13790</v>
      </c>
      <c r="C17" s="4" t="inlineStr">
        <is>
          <t xml:space="preserve"> </t>
        </is>
      </c>
      <c r="D17" s="5" t="n">
        <v>13625</v>
      </c>
      <c r="E17" s="4" t="inlineStr">
        <is>
          <t xml:space="preserve"> </t>
        </is>
      </c>
      <c r="F17" s="5" t="n">
        <v>13614</v>
      </c>
      <c r="G17" s="5" t="n">
        <v>464</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 Forecast $ in Millions</t>
        </is>
      </c>
      <c r="B1" s="2" t="inlineStr">
        <is>
          <t>3 Months Ended</t>
        </is>
      </c>
    </row>
    <row r="2">
      <c r="B2" s="2" t="inlineStr">
        <is>
          <t>Sep. 30, 2023 USD ($)</t>
        </is>
      </c>
    </row>
    <row r="3">
      <c r="A3" s="3" t="inlineStr">
        <is>
          <t>Subsequent Event [Line Items]</t>
        </is>
      </c>
      <c r="B3" s="4" t="inlineStr">
        <is>
          <t xml:space="preserve"> </t>
        </is>
      </c>
    </row>
    <row r="4">
      <c r="A4" s="4" t="inlineStr">
        <is>
          <t>Goodwill impairment</t>
        </is>
      </c>
      <c r="B4" s="6" t="n">
        <v>60</v>
      </c>
    </row>
    <row r="5">
      <c r="A5" s="4" t="inlineStr">
        <is>
          <t>Impairment of indefinite-lived intangible assets</t>
        </is>
      </c>
      <c r="B5" s="6"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1, 2023</t>
        </is>
      </c>
      <c r="C2" s="2" t="inlineStr">
        <is>
          <t>Jul. 02, 2022</t>
        </is>
      </c>
    </row>
    <row r="3">
      <c r="A3" s="3" t="inlineStr">
        <is>
          <t>Cash flows from operating activities:</t>
        </is>
      </c>
      <c r="B3" s="4" t="inlineStr">
        <is>
          <t xml:space="preserve"> </t>
        </is>
      </c>
      <c r="C3" s="4" t="inlineStr">
        <is>
          <t xml:space="preserve"> </t>
        </is>
      </c>
    </row>
    <row r="4">
      <c r="A4" s="4" t="inlineStr">
        <is>
          <t>Net income</t>
        </is>
      </c>
      <c r="B4" s="6" t="n">
        <v>23884</v>
      </c>
      <c r="C4" s="6" t="n">
        <v>3988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9742</v>
      </c>
      <c r="C6" s="5" t="n">
        <v>50396</v>
      </c>
    </row>
    <row r="7">
      <c r="A7" s="4" t="inlineStr">
        <is>
          <t>Amortization of debt discount and deferred financing costs</t>
        </is>
      </c>
      <c r="B7" s="5" t="n">
        <v>1800</v>
      </c>
      <c r="C7" s="5" t="n">
        <v>1584</v>
      </c>
    </row>
    <row r="8">
      <c r="A8" s="4" t="inlineStr">
        <is>
          <t>Asset impairment</t>
        </is>
      </c>
      <c r="B8" s="5" t="n">
        <v>1280</v>
      </c>
      <c r="C8" s="5" t="n">
        <v>3915</v>
      </c>
    </row>
    <row r="9">
      <c r="A9" s="4" t="inlineStr">
        <is>
          <t>Deferred income tax expense (benefit)</t>
        </is>
      </c>
      <c r="B9" s="5" t="n">
        <v>1220</v>
      </c>
      <c r="C9" s="5" t="n">
        <v>3512</v>
      </c>
    </row>
    <row r="10">
      <c r="A10" s="4" t="inlineStr">
        <is>
          <t>Stock-based compensation expense</t>
        </is>
      </c>
      <c r="B10" s="5" t="n">
        <v>9788</v>
      </c>
      <c r="C10" s="5" t="n">
        <v>7372</v>
      </c>
    </row>
    <row r="11">
      <c r="A11" s="4" t="inlineStr">
        <is>
          <t>Losses (gains) on change in fair value of derivatives</t>
        </is>
      </c>
      <c r="B11" s="5" t="n">
        <v>-1750</v>
      </c>
      <c r="C11" s="5" t="n">
        <v>-10745</v>
      </c>
    </row>
    <row r="12">
      <c r="A12" s="4" t="inlineStr">
        <is>
          <t>Inventory adjustments</t>
        </is>
      </c>
      <c r="B12" s="5" t="n">
        <v>1996</v>
      </c>
      <c r="C12" s="5" t="n">
        <v>1429</v>
      </c>
    </row>
    <row r="13">
      <c r="A13" s="4" t="inlineStr">
        <is>
          <t>Other</t>
        </is>
      </c>
      <c r="B13" s="5" t="n">
        <v>1509</v>
      </c>
      <c r="C13" s="5" t="n">
        <v>2455</v>
      </c>
    </row>
    <row r="14">
      <c r="A14" s="3" t="inlineStr">
        <is>
          <t>Changes in operating assets and liabilities:</t>
        </is>
      </c>
      <c r="B14" s="4" t="inlineStr">
        <is>
          <t xml:space="preserve"> </t>
        </is>
      </c>
      <c r="C14" s="4" t="inlineStr">
        <is>
          <t xml:space="preserve"> </t>
        </is>
      </c>
    </row>
    <row r="15">
      <c r="A15" s="4" t="inlineStr">
        <is>
          <t>Accounts receivable</t>
        </is>
      </c>
      <c r="B15" s="5" t="n">
        <v>560</v>
      </c>
      <c r="C15" s="5" t="n">
        <v>-8661</v>
      </c>
    </row>
    <row r="16">
      <c r="A16" s="4" t="inlineStr">
        <is>
          <t>Inventories</t>
        </is>
      </c>
      <c r="B16" s="5" t="n">
        <v>290</v>
      </c>
      <c r="C16" s="5" t="n">
        <v>-7253</v>
      </c>
    </row>
    <row r="17">
      <c r="A17" s="4" t="inlineStr">
        <is>
          <t>Operating lease right of use assets and lease liabilities</t>
        </is>
      </c>
      <c r="B17" s="5" t="n">
        <v>525</v>
      </c>
      <c r="C17" s="5" t="n">
        <v>568</v>
      </c>
    </row>
    <row r="18">
      <c r="A18" s="4" t="inlineStr">
        <is>
          <t>Other assets</t>
        </is>
      </c>
      <c r="B18" s="5" t="n">
        <v>3528</v>
      </c>
      <c r="C18" s="5" t="n">
        <v>2246</v>
      </c>
    </row>
    <row r="19">
      <c r="A19" s="4" t="inlineStr">
        <is>
          <t>Accounts payable</t>
        </is>
      </c>
      <c r="B19" s="5" t="n">
        <v>-1168</v>
      </c>
      <c r="C19" s="5" t="n">
        <v>5669</v>
      </c>
    </row>
    <row r="20">
      <c r="A20" s="4" t="inlineStr">
        <is>
          <t>Deferred and unearned revenue</t>
        </is>
      </c>
      <c r="B20" s="5" t="n">
        <v>824</v>
      </c>
      <c r="C20" s="5" t="n">
        <v>3253</v>
      </c>
    </row>
    <row r="21">
      <c r="A21" s="4" t="inlineStr">
        <is>
          <t>Other liabilities</t>
        </is>
      </c>
      <c r="B21" s="5" t="n">
        <v>18188</v>
      </c>
      <c r="C21" s="5" t="n">
        <v>-7590</v>
      </c>
    </row>
    <row r="22">
      <c r="A22" s="4" t="inlineStr">
        <is>
          <t>Net cash provided by operating activities</t>
        </is>
      </c>
      <c r="B22" s="5" t="n">
        <v>112216</v>
      </c>
      <c r="C22" s="5" t="n">
        <v>88031</v>
      </c>
    </row>
    <row r="23">
      <c r="A23" s="3" t="inlineStr">
        <is>
          <t>Cash flows from investing activities:</t>
        </is>
      </c>
      <c r="B23" s="4" t="inlineStr">
        <is>
          <t xml:space="preserve"> </t>
        </is>
      </c>
      <c r="C23" s="4" t="inlineStr">
        <is>
          <t xml:space="preserve"> </t>
        </is>
      </c>
    </row>
    <row r="24">
      <c r="A24" s="4" t="inlineStr">
        <is>
          <t>Purchase of property and equipment</t>
        </is>
      </c>
      <c r="B24" s="5" t="n">
        <v>-54120</v>
      </c>
      <c r="C24" s="5" t="n">
        <v>-55714</v>
      </c>
    </row>
    <row r="25">
      <c r="A25" s="4" t="inlineStr">
        <is>
          <t>Other</t>
        </is>
      </c>
      <c r="B25" s="5" t="n">
        <v>-665</v>
      </c>
      <c r="C25" s="5" t="n">
        <v>20</v>
      </c>
    </row>
    <row r="26">
      <c r="A26" s="4" t="inlineStr">
        <is>
          <t>Net cash used for investing activities</t>
        </is>
      </c>
      <c r="B26" s="5" t="n">
        <v>-54785</v>
      </c>
      <c r="C26" s="5" t="n">
        <v>-55694</v>
      </c>
    </row>
    <row r="27">
      <c r="A27" s="3" t="inlineStr">
        <is>
          <t>Cash flows from financing activities:</t>
        </is>
      </c>
      <c r="B27" s="4" t="inlineStr">
        <is>
          <t xml:space="preserve"> </t>
        </is>
      </c>
      <c r="C27" s="4" t="inlineStr">
        <is>
          <t xml:space="preserve"> </t>
        </is>
      </c>
    </row>
    <row r="28">
      <c r="A28" s="4" t="inlineStr">
        <is>
          <t>Repayments on long-term debt</t>
        </is>
      </c>
      <c r="B28" s="5" t="n">
        <v>0</v>
      </c>
      <c r="C28" s="5" t="n">
        <v>-4</v>
      </c>
    </row>
    <row r="29">
      <c r="A29" s="4" t="inlineStr">
        <is>
          <t>Proceeds from issuance of common stock</t>
        </is>
      </c>
      <c r="B29" s="5" t="n">
        <v>945</v>
      </c>
      <c r="C29" s="5" t="n">
        <v>2246</v>
      </c>
    </row>
    <row r="30">
      <c r="A30" s="4" t="inlineStr">
        <is>
          <t>Purchase of treasury stock</t>
        </is>
      </c>
      <c r="B30" s="5" t="n">
        <v>-27611</v>
      </c>
      <c r="C30" s="5" t="n">
        <v>-83632</v>
      </c>
    </row>
    <row r="31">
      <c r="A31" s="4" t="inlineStr">
        <is>
          <t>Payments of debt issuance costs</t>
        </is>
      </c>
      <c r="B31" s="5" t="n">
        <v>-2869</v>
      </c>
      <c r="C31" s="5" t="n">
        <v>0</v>
      </c>
    </row>
    <row r="32">
      <c r="A32" s="4" t="inlineStr">
        <is>
          <t>Payments on finance lease obligations</t>
        </is>
      </c>
      <c r="B32" s="5" t="n">
        <v>-2536</v>
      </c>
      <c r="C32" s="5" t="n">
        <v>-2218</v>
      </c>
    </row>
    <row r="33">
      <c r="A33" s="4" t="inlineStr">
        <is>
          <t>Net cash used for financing activities</t>
        </is>
      </c>
      <c r="B33" s="5" t="n">
        <v>-32071</v>
      </c>
      <c r="C33" s="5" t="n">
        <v>-83608</v>
      </c>
    </row>
    <row r="34">
      <c r="A34" s="4" t="inlineStr">
        <is>
          <t>Net change in cash, cash equivalents and restricted cash</t>
        </is>
      </c>
      <c r="B34" s="5" t="n">
        <v>25360</v>
      </c>
      <c r="C34" s="5" t="n">
        <v>-51271</v>
      </c>
    </row>
    <row r="35">
      <c r="A35" s="4" t="inlineStr">
        <is>
          <t>Cash, cash equivalents and restricted cash, beginning of year</t>
        </is>
      </c>
      <c r="B35" s="5" t="n">
        <v>230624</v>
      </c>
      <c r="C35" s="5" t="n">
        <v>306876</v>
      </c>
    </row>
    <row r="36">
      <c r="A36" s="4" t="inlineStr">
        <is>
          <t>Cash, cash equivalents and restricted cash, end of period</t>
        </is>
      </c>
      <c r="B36" s="5" t="n">
        <v>255984</v>
      </c>
      <c r="C36" s="5" t="n">
        <v>255605</v>
      </c>
    </row>
    <row r="37">
      <c r="A37" s="3" t="inlineStr">
        <is>
          <t>Supplemental cash flow disclosure information:</t>
        </is>
      </c>
      <c r="B37" s="4" t="inlineStr">
        <is>
          <t xml:space="preserve"> </t>
        </is>
      </c>
      <c r="C37" s="4" t="inlineStr">
        <is>
          <t xml:space="preserve"> </t>
        </is>
      </c>
    </row>
    <row r="38">
      <c r="A38" s="4" t="inlineStr">
        <is>
          <t>Cash paid for interest</t>
        </is>
      </c>
      <c r="B38" s="5" t="n">
        <v>5399</v>
      </c>
      <c r="C38" s="5" t="n">
        <v>9329</v>
      </c>
    </row>
    <row r="39">
      <c r="A39" s="4" t="inlineStr">
        <is>
          <t>Cash paid for taxes</t>
        </is>
      </c>
      <c r="B39" s="5" t="n">
        <v>4347</v>
      </c>
      <c r="C39" s="5" t="n">
        <v>5632</v>
      </c>
    </row>
    <row r="40">
      <c r="A40" s="4" t="inlineStr">
        <is>
          <t>Capital expenditures accrued at the end of the period</t>
        </is>
      </c>
      <c r="B40" s="6" t="n">
        <v>10770</v>
      </c>
      <c r="C40" s="6" t="n">
        <v>9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l. 01, 2023</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Nature of Operations National Vision Holdings, Inc. (“NVHI,” the “Company,” “we,” “our,” or “us”) is a holding company whose operating subsidiaries include its indirect wholly-owned subsidiary, National Vision, Inc. (“NVI”) and NVI’s wholly-owned subsidiaries. We are a leading value retailer of eyeglasses and contact lenses in the United States. We operated 1,381 and 1,354 retail optical locations in the United States and its territories as of July 1, 2023 and December 31, 2022, respectively, through our five store brands, including America’s Best Contacts and Eyeglasses (“America’s Best”), Eyeglass World, Vista Optical locations on select U.S. Army/Air Force military bases (“Military”) and within select Fred Meyer stores, and our management &amp; services arrangement with Walmart (“Legacy”). Refer to Note 12. “Subsequent Events” for developments related to the Walmart partnership that occurred after July 1, 2023. Basis of Presentation and Principles of Consolidation We prepare our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December 31, 2022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results of the interim period.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December 31, 2022 included in the 2022 Annual Report on Form 10-K.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six months ended July 1, 2023. The condensed consolidated financial statements include our accounts and those of our wholly-owned subsidiaries. All intercompany balances and transactions have been eliminated in consolidation. Certain amounts within the footnotes to the financial statements for fiscal year 2022 have been reclassified to conform to the fiscal year 2023 presentation. The Company has consolidated certain entities meeting the definition of a variable interest entity (“VIE”) as the Company concluded that it is the primary beneficiary of the entities under the provisions of Accounting Standards Codification 810, Consolidation. At July 1, 2023, the variable interest entities include 32 professional corporations. The total assets of the consolidated VIEs included in the accompanying Condensed Consolidated Balance Sheets as of July 1, 2023 and December 31, 2022, were $6.2 million and $7.9 million, respectively, and the total liabilities of the consolidated VIEs were $7.9 million and $8.3 million, respectively. Fiscal Year Our fiscal year consists of 52 or 53 weeks ending on the Saturday closest to December 31. Fiscal year 2023 contains 52 weeks and will end on December 30, 2023. All three and six month periods presented herein contain 13 and 26 weeks, respectively. All references to years and quarters relate to fiscal periods rather than calendar periods. Seasonality The consolidated results of operations for the three and six months ended July 1, 2023 and July 2, 2022, are not necessarily indicative of the results to be expected for the full fiscal year due to seasonality and uncertainty of general economic conditions that may impact our key end markets. Historically, our business has realized a higher portion of net revenue, income from operations, and cash flows from operations in the first half of the year, and a lower portion of net revenue, income from operations, and cash flows from operations in the fourth fiscal quarter. The first half seasonality is attributable primarily to the timing of our customers’ personal income tax refunds and annual health insurance program start/reset periods. Seasonality related to fourth quarter holiday spending by retail customers generally does not impact our business. Our quarterly consolidated results generally may also be affected by the timing of new store openings, store closings, and certain holiday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Our effective tax rate for the three months ended July 1, 2023 was 4.7%, reflecting our statutory federal and state rate of 25.4%, tax impacts of employee-related federal tax credits and effects of other permanent items. Our effective tax rate for the three months ended July 2, 2022 was 32.4%, reflecting our statutory federal and state rate of 25.5% and effects of other permanent items. Our effective tax rate for the six months ended July 1, 2023 was 30.4%, reflecting our statutory federal and state rate of 25.4%, tax impacts of consolidated VIEs and non-deductible compensation expenses, as well as other permanent items. Our effective tax rate for the six months ended July 2, 2022 was 28.6%, reflecting our statutory federal and state rate of 25.5% and effects of other permanent items. Share Repurchases During the six months ended July 1, 2023 and July 2, 2022, the Company repurchased 1.1 million shares of its common stock for $25.0 million, and 2.7 million shares of its common stock for $80.0 million, respectively, under the share repurchase program. As of July 1, 2023, $25.0 million remains available under the share repurchase authorization. In August 2022, the U.S. government enacted the Inflation Reduction Act (“IRA”) which, among other things, provides for a 15% corporate alternative minimum tax based on a prescribed measure of income as well as a 1% excise tax on stock repurchases. Investment In the second quarter of fiscal year 2023, we completed an investment in an entity specializing in applying artificial intelligence-powered screening and diagnostic tools to retinal imaging. The initial investment of $0.9 million was recognized in Other assets on the Condensed Consolidated Balance Sheets as of July 1, 2023 and in Other in the investing section of the Condensed Consolidated Statements of Cash Flows for the six months ended July 1, 2023. We have agreed to invest up to an additional $2.4 million in the entity upon the completion of certain milestones. Future Adoption of Accounting Pronouncements Reference Rate Reform. The Financial Accounting Standards Board (“FASB”) has issued guidance at various points over the last several years that provides optional expedients and exceptions for applying U.S. GAAP to contracts, hedging relationships, and other transactions that may be affected by the cessation of the London Inter-bank Offered Rate (“LIBOR”). We are currently able to apply this new guidance for contract modifications as of any date from the beginning of an interim period that includes or is subsequent to March 12, 2020 through December 31, 2024. Refer to Note 4. “Long-term Debt” and Note 5. “Interest Rate Derivatives” for more information on our transition from LIBOR to Term Secured Overnight Financing Rate (“Term SOFR”). The FASB issued other accounting guidance during the period that is not currently applicable or expected to have a material impact on the Company’s condensed consolidated financial statements, and therefore, is not describ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Details of Certain Balance Sheet Accounts</t>
        </is>
      </c>
      <c r="B4" s="4" t="inlineStr">
        <is>
          <t xml:space="preserve">Details of Certain Balance Sheet Accounts The following table provides a reconciliation of cash and cash equivalents reported within the Condensed Consolidated Balance sheets to the total of Cash, cash equivalents and restricted cash shown in the Condensed Consolidated Statement of Cash Flows: Six Months Ended In thousands July 1, 2023 July 2, 2022 Cash, cash equivalents and restricted cash: Cash and cash equivalents $ 254,647 $ 254,382 Restricted cash included in other assets 1,337 1,223 $ 255,984 $ 255,605 The following tables provide additional details of certain balance sheet accounts as of the dates shown below: In thousands As of As of Accounts receivable, net: Trade receivables $ 44,213 $ 41,622 Credit card receivables 18,599 23,311 Other receivables (1) 16,542 15,478 Allowance for credit losses (450) (519) $ 78,904 $ 79,892 (1) Includes Coronavirus Aid, Relief, and Economic Security (“CARES”) Act receivable in the amount of $9.0 million as of July 1, 2023 and December 31, 2022. In thousands As of As of Inventories: Raw materials and work in process (1) $ 57,761 $ 64,786 Finished goods 63,110 58,372 $ 120,871 $ 123,158 (1) Due to the immaterial amount of estimated work in process and the short lead times for the conversion of raw materials to finished goods, the Company does not separately present raw materials and work in process. In thousands As of As of Other payables and accrued expenses: Associate compensation and benefits $ 50,228 $ 37,451 Self-insurance liabilities 9,381 8,744 Capital expenditures 10,770 9,594 Advertising 5,260 3,811 Reserves for customer returns and remakes 9,194 7,676 Legacy management &amp; services agreement 5,038 6,488 Income taxes payable (1) 1,111 103 Supplies and other store support expenses 3,520 4,215 Other 18,444 16,143 $ 112,946 $ 94,225 (1) Income tax receivables of $4.6 million were included in Prepaid expenses and other current assets as of December 31, 2022. In thousands As of As of Other noncurrent liabilities: Self-insurance liabilities $ 6,874 $ 6,292 Other 2,387 2,608 $ 9,261 $ 8,9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l. 01, 2023</t>
        </is>
      </c>
    </row>
    <row r="3">
      <c r="A3" s="3" t="inlineStr">
        <is>
          <t>Fair Value Disclosures [Abstract]</t>
        </is>
      </c>
      <c r="B3" s="4" t="inlineStr">
        <is>
          <t xml:space="preserve"> </t>
        </is>
      </c>
    </row>
    <row r="4">
      <c r="A4" s="4" t="inlineStr">
        <is>
          <t>Fair Value Measurement</t>
        </is>
      </c>
      <c r="B4" s="4" t="inlineStr">
        <is>
          <t>Fair Value Measurement Recurring fair value measurements Interest Rate Derivatives We recognize as assets or liabilities at fair value the estimated amounts we would receive or pay upon a termination of interest rate derivatives prior to their scheduled expiration dates. The fair value is based on information that is model-driven and whose inputs were observable (Level 2 inputs) such as Term SOFR forward rates. See Note 5. “Interest Rate Derivatives” for further details. Non-recurring fair value measurements Tangible Long-lived and Right of Use (“ROU”) Store Assets We recognized impairments of $0.9 million and $1.3 million during the three and six months ended July 1, 2023, respectively, and $3.5 million and $3.9 million during the three and six months ended July 2, 2022 respectively, related to our long-lived tangible store assets and ROU assets. The impairments were primarily driven by lower than projected customer sales volume in certain stores. The cash flows used in estimating fair value were discounted using market rates from 10.8% to 11.3%. A decrease in the estimated cash flows would lead to a lower fair value measurement, as would an increase in the discount rate. These non-recurring fair value measurements are classified as Level 3 measurements in the fair value hierarchy. The estimated remaining fair value of the assets impaired during the six months ended July 1, 2023 and July 2, 2022 was $0.8 million and $4.0 million, respectively; the estimated remaining fair values include amounts estimated at various dates during the related fiscal years. Substantially all of the remaining fair value of the impaired store assets represents the fair value of ROU assets. Additional fair value information Long-term Debt - Term A Loans and Revolving Loans Since the borrowings under the $150.0 million aggregate principal first lien term loan (“Term A Loans”) and revolving credit loans in an aggregate principal amount of $300.0 million (the “Revolving Loans”) utilize variable interest rate setting mechanisms such as Term SOFR, the fair values of these borrowings are deemed to approximate the carrying values. We also considered the effect of our own credit risk on the fair values of our Term A Loans and Revolving Loans. Refer to Note 4. “Long-term Debt” for more information on these borrowings. Long-term Debt - 2025 Notes The Company has $402.5 million in aggregate principal amount of 2.50% convertible senior notes due on May 15, 2025 (the “2025 Notes”) issued and outstanding as of July 1, 2023. Refer to Note 4. “Long-term Debt” for more information on the 2025 Notes. The estimated fair value of the 2025 Notes was approximately $422.0 million a nd $553.9 million as of July 1, 2023 and December 31, 2022, respectively. The estimated fair value of the 2025 Notes is based on the prices the 2025 Notes have traded in the market, as well as overall market conditions on the date of valuation, stated coupon rates, the number of coupon payments each year and the maturity dates, and represents a Level 2 measurement in the fair value hierarchy. Refer to Note 4. “Long-term Debt” for more information on the 2025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0:14:18Z</dcterms:created>
  <dcterms:modified xmlns:dcterms="http://purl.org/dc/terms/" xmlns:xsi="http://www.w3.org/2001/XMLSchema-instance" xsi:type="dcterms:W3CDTF">2023-08-10T10:14:18Z</dcterms:modified>
</cp:coreProperties>
</file>